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July 31st unaud" sheetId="2" r:id="rId2"/>
    <s:sheet name="Balance Sheets (Parentheticals)" sheetId="3" r:id="rId3"/>
    <s:sheet name="Statements of Operations - (una" sheetId="4" r:id="rId4"/>
    <s:sheet name="Statement of Changes in Shareho" sheetId="5" r:id="rId5"/>
    <s:sheet name="Statements of Cash Flows (unaud" sheetId="6" r:id="rId6"/>
    <s:sheet name="Note A_ Nature of Organization " sheetId="7" r:id="rId7"/>
    <s:sheet name="Note B_ Related Party Transacti" sheetId="8" r:id="rId8"/>
    <s:sheet name="Note C_ Income Taxes" sheetId="9" r:id="rId9"/>
    <s:sheet name="Note D_ Lines of Credit" sheetId="10" r:id="rId10"/>
    <s:sheet name="Note E_ Capital Lease Obligatio" sheetId="11" r:id="rId11"/>
    <s:sheet name="Note F_ Shareholders' Deficit" sheetId="12" r:id="rId12"/>
    <s:sheet name="Note G_ Consulting Agreements" sheetId="13" r:id="rId13"/>
    <s:sheet name="Note H_ Patent License Agreemen" sheetId="14" r:id="rId14"/>
    <s:sheet name="Note I_ Subsequent Events" sheetId="15" r:id="rId15"/>
    <s:sheet name="Note A_ Nature of Organizatio16" sheetId="16" r:id="rId16"/>
    <s:sheet name="Note A_ Nature of Organizatio17" sheetId="17" r:id="rId17"/>
    <s:sheet name="Note A_ Nature of Organizatio18" sheetId="18" r:id="rId18"/>
    <s:sheet name="Note A_ Nature of Organizatio19" sheetId="19" r:id="rId19"/>
    <s:sheet name="Note A_ Nature of Organizatio20" sheetId="20" r:id="rId20"/>
    <s:sheet name="Note A_ Nature of Organizatio21" sheetId="21" r:id="rId21"/>
    <s:sheet name="Note A_ Nature of Organizatio22" sheetId="22" r:id="rId22"/>
    <s:sheet name="Note A_ Nature of Organizatio23" sheetId="23" r:id="rId23"/>
    <s:sheet name="Note A_ Nature of Organizatio24" sheetId="24" r:id="rId24"/>
    <s:sheet name="Note A_ Nature of Organizatio25" sheetId="25" r:id="rId25"/>
    <s:sheet name="Note A_ Nature of Organizatio26" sheetId="26" r:id="rId26"/>
    <s:sheet name="Note A_ Nature of Organizatio27" sheetId="27" r:id="rId27"/>
    <s:sheet name="Note A_ Nature of Organizatio28" sheetId="28" r:id="rId28"/>
    <s:sheet name="Note A_ Nature of Organizatio29" sheetId="29" r:id="rId29"/>
    <s:sheet name="Note A_ Nature of Organizatio30" sheetId="30" r:id="rId30"/>
    <s:sheet name="Note A_ Nature of Organizatio31" sheetId="31" r:id="rId31"/>
    <s:sheet name="Note A_ Nature of Organizatio32" sheetId="32" r:id="rId32"/>
    <s:sheet name="Note A_ Nature of Organizatio33" sheetId="33" r:id="rId33"/>
    <s:sheet name="Note A_ Nature of Organizatio34" sheetId="34" r:id="rId34"/>
    <s:sheet name="Note A_ Nature of Organizatio35" sheetId="35" r:id="rId35"/>
    <s:sheet name="Note A_ Nature of Organizatio36" sheetId="36" r:id="rId36"/>
    <s:sheet name="Note A_ Nature of Organizatio37" sheetId="37" r:id="rId37"/>
    <s:sheet name="Note A_ Nature of Organizatio38" sheetId="38" r:id="rId38"/>
    <s:sheet name="Note A_ Nature of Organizatio39" sheetId="39" r:id="rId39"/>
    <s:sheet name="Note B_ Related Party Transac40" sheetId="40" r:id="rId40"/>
    <s:sheet name="Note C_ Income Taxes_ Schedule " sheetId="41" r:id="rId41"/>
    <s:sheet name="Note C_ Income Taxes_ Schedul42" sheetId="42" r:id="rId42"/>
    <s:sheet name="Note E_ Capital Lease Obligat43" sheetId="43" r:id="rId43"/>
    <s:sheet name="Note F_ Shareholders' Deficit_ " sheetId="44" r:id="rId44"/>
    <s:sheet name="Note F_ Shareholders' Deficit45" sheetId="45" r:id="rId45"/>
    <s:sheet name="Note A_ Nature of Organizatio46" sheetId="46" r:id="rId46"/>
    <s:sheet name="Note A_ Nature of Organizatio47" sheetId="47" r:id="rId47"/>
    <s:sheet name="Note A_ Nature of Organizatio48" sheetId="48" r:id="rId48"/>
    <s:sheet name="Note A_ Nature of Organizatio49" sheetId="49" r:id="rId49"/>
    <s:sheet name="Note A_ Nature of Organizatio50" sheetId="50" r:id="rId50"/>
    <s:sheet name="Note A_ Nature of Organizatio51" sheetId="51" r:id="rId51"/>
    <s:sheet name="Note A_ Nature of Organizatio52" sheetId="52" r:id="rId52"/>
    <s:sheet name="Note B_ Related Party Transac53" sheetId="53" r:id="rId53"/>
    <s:sheet name="Note B_ Related Party Transac54" sheetId="54" r:id="rId54"/>
    <s:sheet name="Note C_ Income Taxes_ Schedul55" sheetId="55" r:id="rId55"/>
    <s:sheet name="Note C_ Income Taxes_ Schedul56" sheetId="56" r:id="rId56"/>
    <s:sheet name="Note C_ Income Taxes (Details)" sheetId="57" r:id="rId57"/>
    <s:sheet name="Note D_ Lines of Credit (Detail" sheetId="58" r:id="rId58"/>
    <s:sheet name="Note E_ Capital Lease Obligat59" sheetId="59" r:id="rId59"/>
    <s:sheet name="Note E_ Capital Lease Obligat60" sheetId="60" r:id="rId60"/>
    <s:sheet name="Note F_ Shareholders' Deficit (" sheetId="61" r:id="rId61"/>
    <s:sheet name="Note F_ Shareholders' Deficit62" sheetId="62" r:id="rId62"/>
    <s:sheet name="Note F_ Shareholders' Deficit63" sheetId="63" r:id="rId63"/>
    <s:sheet name="Note G_ Consulting Agreements (" sheetId="64" r:id="rId64"/>
    <s:sheet name="Note I_ Subsequent Events (Deta" sheetId="65" r:id="rId65"/>
    <s:sheet name="Uncategorized Items - vdg-20150" sheetId="66" r:id="rId66"/>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Jul. 31, 2015</t>
  </si>
  <si>
    <t>Mar. 15, 2016</t>
  </si>
  <si>
    <t>Document and Entity Information:</t>
  </si>
  <si>
    <t>Entity Registrant Name</t>
  </si>
  <si>
    <t>VITRO DIAGNOSTICS INC,</t>
  </si>
  <si>
    <t>Document Type</t>
  </si>
  <si>
    <t>10-Q</t>
  </si>
  <si>
    <t>Document Period End Date</t>
  </si>
  <si>
    <t>Jul. 31,
		2015</t>
  </si>
  <si>
    <t>Trading Symbol</t>
  </si>
  <si>
    <t>vdg</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Feb. 3,
		1986</t>
  </si>
  <si>
    <t>Balance Sheets (July 31st unaudited) - USD ($)</t>
  </si>
  <si>
    <t>Oct. 31, 2014</t>
  </si>
  <si>
    <t>Current assets:</t>
  </si>
  <si>
    <t>Cash</t>
  </si>
  <si>
    <t>Accounts receivable</t>
  </si>
  <si>
    <t>[1]</t>
  </si>
  <si>
    <t>Accounts receivable - related parties</t>
  </si>
  <si>
    <t>[2]</t>
  </si>
  <si>
    <t>Inventory, at cost</t>
  </si>
  <si>
    <t>Total current assets</t>
  </si>
  <si>
    <t>Equipment, net of accumulated depreciation</t>
  </si>
  <si>
    <t>[3]</t>
  </si>
  <si>
    <t>[4]</t>
  </si>
  <si>
    <t>Patents, net of accumulated amortization</t>
  </si>
  <si>
    <t>[6]</t>
  </si>
  <si>
    <t>[5]</t>
  </si>
  <si>
    <t>[7]</t>
  </si>
  <si>
    <t>Deferred costs</t>
  </si>
  <si>
    <t>Other assets</t>
  </si>
  <si>
    <t>Total assets</t>
  </si>
  <si>
    <t>Current liabilities:</t>
  </si>
  <si>
    <t>Current maturities on capital lease obligation</t>
  </si>
  <si>
    <t>Lines of credit</t>
  </si>
  <si>
    <t>[8]</t>
  </si>
  <si>
    <t>Accounts payable</t>
  </si>
  <si>
    <t>Accounts payable - related parties</t>
  </si>
  <si>
    <t>Other accrued liabilities</t>
  </si>
  <si>
    <t>Advances and accrued interest payable to officer</t>
  </si>
  <si>
    <t>Accrued payroll expenses</t>
  </si>
  <si>
    <t>Total current liabilities</t>
  </si>
  <si>
    <t>Capital lease obligation</t>
  </si>
  <si>
    <t>Total liabilities</t>
  </si>
  <si>
    <t>Commitments and contingencies</t>
  </si>
  <si>
    <t>[9]</t>
  </si>
  <si>
    <t xml:space="preserve"> </t>
  </si>
  <si>
    <t>Shareholders' deficit:</t>
  </si>
  <si>
    <t>Preferred stock</t>
  </si>
  <si>
    <t>[10]</t>
  </si>
  <si>
    <t>Common stock</t>
  </si>
  <si>
    <t>[11]</t>
  </si>
  <si>
    <t>Additional paid-in capital</t>
  </si>
  <si>
    <t>Accumulated deficit</t>
  </si>
  <si>
    <t>Total shareholders' deficit</t>
  </si>
  <si>
    <t>Total liabilities and shareholders' deficit</t>
  </si>
  <si>
    <t>Accounts receivable, net of allowance of $2,500.</t>
  </si>
  <si>
    <t>See Note B.</t>
  </si>
  <si>
    <t>Equipment, net of accumulated depreciation of $130,749.</t>
  </si>
  <si>
    <t>Equipment, net of accumulated depreciation of $121,560.</t>
  </si>
  <si>
    <t>Patents, net of accumulated amortization of $19,593.</t>
  </si>
  <si>
    <t>See Note A.</t>
  </si>
  <si>
    <t>Patents, net of accumulated amortization of $17,195.</t>
  </si>
  <si>
    <t>See Note D.</t>
  </si>
  <si>
    <t>See Notes A, B, C, D, E, F, G, H and I.</t>
  </si>
  <si>
    <t>Preferred stock, $.001 par value; 5,000,000 shares authorized -0- shares issued and outstanding.</t>
  </si>
  <si>
    <t>Common stock, $.001 par value; 50,000,000 shares authorized; 19,971,822 shares issued and outstanding.</t>
  </si>
  <si>
    <t>Balance Sheets (Parentheticals) - (July 31st unaudited) - USD ($)</t>
  </si>
  <si>
    <t>Statement of Financial Position</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naudited) - USD ($)</t>
  </si>
  <si>
    <t>Jul. 31, 2014</t>
  </si>
  <si>
    <t>Income Statement</t>
  </si>
  <si>
    <t>Product sales</t>
  </si>
  <si>
    <t>Cost of goods sold</t>
  </si>
  <si>
    <t>Gross profit</t>
  </si>
  <si>
    <t>Professional services income</t>
  </si>
  <si>
    <t>Net revenue</t>
  </si>
  <si>
    <t>Operating costs and expenses:</t>
  </si>
  <si>
    <t>Research and development</t>
  </si>
  <si>
    <t>Selling, general and administrative</t>
  </si>
  <si>
    <t>Total operating costs and expenses</t>
  </si>
  <si>
    <t>Loss from operations</t>
  </si>
  <si>
    <t>Other income (expense):</t>
  </si>
  <si>
    <t>Interest expense</t>
  </si>
  <si>
    <t>Income (loss) before income taxes</t>
  </si>
  <si>
    <t>Net Income (Loss)</t>
  </si>
  <si>
    <t>Net Income (Loss) per common share, basic and diluted</t>
  </si>
  <si>
    <t>Shares used in computing Net Income (Loss) per common share:</t>
  </si>
  <si>
    <t>Shares outstanding, Basic and diluted</t>
  </si>
  <si>
    <t>Statement of Changes in Shareholders' Deficit - 9 months ended Jul. 31, 2014 - USD ($)</t>
  </si>
  <si>
    <t>Common Stock</t>
  </si>
  <si>
    <t>Additional Paid-in Capital</t>
  </si>
  <si>
    <t>Services Prepaid With Common Stock</t>
  </si>
  <si>
    <t>Retained Earnings, Appropriated</t>
  </si>
  <si>
    <t>Total</t>
  </si>
  <si>
    <t>Balance, Amount at Oct. 31, 2013</t>
  </si>
  <si>
    <t>Balance, Shares at Oct. 31, 2013</t>
  </si>
  <si>
    <t>Prepaid services earned</t>
  </si>
  <si>
    <t>Common stock issued to director for services, Amount</t>
  </si>
  <si>
    <t>Common stock issued to director for future services, Shares</t>
  </si>
  <si>
    <t>Balance, at Jul. 31, 2014</t>
  </si>
  <si>
    <t>Statements of Cash Flows (unaudited) - USD ($)</t>
  </si>
  <si>
    <t>Cash Flows from operating activities:</t>
  </si>
  <si>
    <t>Adjustments to reconcile net loss to net cash used in operating activities:</t>
  </si>
  <si>
    <t>Depreciation and amortization</t>
  </si>
  <si>
    <t>Stock-based compensation</t>
  </si>
  <si>
    <t>Changes in current assets and current liabilities:</t>
  </si>
  <si>
    <t>Increase in accounts receivable, inventories, prepaid expenses and deposits</t>
  </si>
  <si>
    <t>Increase in accounts payable and accrued expenses</t>
  </si>
  <si>
    <t>Net cash used in operating activities</t>
  </si>
  <si>
    <t>Cash flows from investing activities:</t>
  </si>
  <si>
    <t>Purchases of equipment</t>
  </si>
  <si>
    <t>Payments for patents and deferred costs</t>
  </si>
  <si>
    <t>Net cash used in investing activities</t>
  </si>
  <si>
    <t>Cash flows from financing activities:</t>
  </si>
  <si>
    <t>Proceeds from advances from officer</t>
  </si>
  <si>
    <t>Payments on lines of credit, net</t>
  </si>
  <si>
    <t>Principal payments on capital lease</t>
  </si>
  <si>
    <t>Net cash provided by financing activities</t>
  </si>
  <si>
    <t>Net change in cash</t>
  </si>
  <si>
    <t>Cash, beginning of year</t>
  </si>
  <si>
    <t>Supplemental disclosure of cash flow information:</t>
  </si>
  <si>
    <t>Cash paid for Interest</t>
  </si>
  <si>
    <t>Non-cash investing and financing activities:</t>
  </si>
  <si>
    <t>Common stock issued to directors for services</t>
  </si>
  <si>
    <t>Purchase of equipment under capital lease</t>
  </si>
  <si>
    <t>Note A: Nature of Organization and Summary of Significant Accounting Policies</t>
  </si>
  <si>
    <t>Notes</t>
  </si>
  <si>
    <t>NOTE A: NATURE OF ORGANIZATION AND SUMMARY OF SIGNIFICANT ACCOUNTING POLICIES Nature of Organization Vitro Diagnostics, Inc. (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 The Company is currently focused on revenue generation from its stem cell-based research products and to expanded opportunities for revenue generation in drug discovery and development together with select opportunities in regenerative medicine. Basis of Presentation  Going Concern These financial statements were prepared in accordance with accounting principles generally accepted in the United States (GAAP). The accompanying unaudi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July 31, 2015 are not necessarily indicative of the results for the full year. While we believe that the disclosures presented herein are adequate and not misleading, these interim financial statements should be read in conjunction with the audited consolidated financial statements and the footnotes thereto contained in our Annual Report on Form 10-K for the year ended October 31, 2014. The accompanying financial statements have been prepared in conformity with generally accepted accounting principles, which contemplate continuation of the Company as a going concern. However, the Company has suffered significant losses since inception and has working capital and shareholders deficits of $(2,381,601) and $(2,321,693), respectively, at July 31, 2015,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Since the year ended October 31, 2013, the President has advanced the Company a total of $250,850 for working capital on an as needed basis, including $109,750 during the nine months ended July 31, 2015. There is no assurance that these advances will continue in the future. The Company has various initiatives underway to increase revenue generation through diversified offerings of products and services related to its stem cell technology and analytical capabilities. The goal of these initiatives is to achieve profitable operations as quickly as possible. Also, management has ongoing discussions with potential financial partners who have expressed interest in funding the Company and we intend to pursue these discussions to the full extent possible. Various strategic alliances that are ongoing and under development are also critical aspects of managements overall growth and development strategy. There is no assurance that these initiatives will yield sufficient capital to maintain the Companys operations. In such an event, management intends to pursue various strategic alternatives. Summary of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For the purposes of the statement of cash flows, the Company considers all highly liquid debt instruments purchased with an original maturity of three months or less to be cash equivalents.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both July 31, 2015 and October 31, 2014, accounts receivable are net of allowances of $2,500. Inventory Inventories, consisting of raw materials and finished goods, are stated at the lower of cost (using the specific identification method) or market. Finished goods inventories include certain allocations of labor and overhead. At July 31, 2015 and October 31, 2014, finished goods included $9,317 and $5,915, respectively, of labor and overhead allocations. Inventories consisted of the following: July 31, 2015 October 31, 2014 Raw materials $15,263 $12,702 Finished goods 16,497 9,628 $31,760 $22,330 Shipping and freight costs All freight costs associated with the receiving of goods and materials are expensed during the period in which it is received. For the three months ended July 31, 2015 and 2014, $3,026 and $2,579, respectively, are included in research and development (R&amp;D) costs in the accompanying statements of operations. For the nine months ended July 31, 2015 and 2014, $7,929 and $4,637, respectively, are included in research and development (R&amp;D) costs in the accompanying statements of operations. Shipping costs for products shipped to customers, if any, is generally charged to the customer at invoicing and are considered a component of the sale transaction. For the three months ended July 31, 2015 and 2014, $850 and $690, respectively, are included in product sales in the accompanying statements of operations. For the nine months ended July 31, 2015 and 2014, $1,676 and $1,464, respectively, are included in product sales in the accompanying statements of operations. Research and development The Companys operations are predominantly in R&amp;D. These costs are expensed as incurred and are primarily comprised of costs for: salaries, overhead and occupancy, contract services and other outside costs, quality assurance and analytical testing. As the Companys operations include manufacturing and R&amp;D, we report cost of goods sold, including estimates of labor, materials and overhead allocations to the production of specific products manufactured for sale. Property, equipment and depreciation Property and equipment, generally consisting of laboratory equipment and office equipment and furniture, are stated at cost and are depreciated over the assets estimated useful lives ranging from three to seven years using the straight-line method. Depreciation expense totaled $3,070 and $5,129 for the three months ended July 31, 2015 and 2014, respectively. Depreciation expense totaled $9,189 and $11,248 for the nine months ended July 31, 2015 and 2014, respectively. Upon retirement or disposition of equipment, the cost and accumulated depreciation are removed from the accounts and any resulting gain or loss is reflected in operations. Repairs and maintenance are charged to expense as incurred and expenditures for additions and improvements are capitalized. Patents, deferred costs and amortization 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patents over a period of ten years. Amortization expense totaled $799 for each of the three months ended July 31, 2015 and 2014. Amortization expense totaled $2,398 and $2,397 for the nine months ended July 31, 2015 and 2014, respectively. Estimated future amortization expense for each of the next five fiscal years is as follows: Year ended October 31, 2015 $ 800 2016 3,198 2017 3,198 2018 3,198 2019 1,988 $ 12,382 At July 31, 2015, the Company had one patent as follows: Generation and differentiation of adult stem cell lines $ 31,975 (This patent is for a proprietary stem cell line with potential application to treatment of diabetes in both animals and humans.) Less accumulated amortization (19,593) $ 12,382 In October 2014, the Company incurred costs relating to the provisional filing of a new United States patent application entitled Treatment of Neurological Conditions by Activation of Neural Stem Cells. These costs totaled $777, and are included as deferred patent costs in the accompanying balance sheet at October 31, 2014 and July 31, 2015. In January 2015, the Company incurred costs relating to the upcoming filing of a new patent application related to its stem cell therapy of horses. The Company deposited its proprietary cell line known as EquaCell as the initial step in the process of filing this application. These costs totaled $2,500, and are included as deferred patent costs in the accompanying balance sheet at July 31, 2015. Impairment and Disposal of Long-Lived Assets 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 The Company periodically reviews the carrying amount of its long-lived assets for possible impairment. The Company recorded no asset impairment charges during either of the three or nine months ended July 31, 2015 or 2014. A contingency exists with respect to these matters, the ultimate resolution of which cannot presently be determined. Income taxes 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 Revenue recognition and concentration of revenues The Company recognizes revenue when persuasive evidence of an arrangement exists, delivery has occurred (or service has been performed), the sales price is fixed and determinable, and collectability is reasonably assured. The Company derives a portion of its revenue from data and analysis services, and is included in Professional services income in the accompanying statement of operations. Any costs associated with this revenue are included in the Companys operating costs and expenses. For the nine months ended July 31, 2015, 66% of the Companys revenues were attributed to customers of a company controlled by a former director who resigned his position on March 30, 2015. One additional customer accounted for 10% of the Companys revenues during the same period. Of the remaining 24%, no significant concentrations existed. For the nine months ended July 31, 2014, 47% of the Companys revenues were attributed to customers of a company controlled by this former director. In addition, 28% of revenues were attributed to one other non-related party customer. Advertising Costs The Company expenses all advertising costs as they are incurred. Advertising costs were $4,057 and $2,122 for the nine months ended July 31, 2015 and 2014, respectively. Consulting Expenses 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 Fair value of financial instruments The carrying amounts of cash, accounts receivable, accounts payable and other accrued liabilities approximate fair value due to the short-term maturity of the instruments. Based on the borrowing rates currently available to the Company for loans with similar terms and average maturities, the fair value of long-term obligations consisting of various capital lease obligations approximates its carrying value. Concentrations of credit risk Financial instruments that potentially subject the Company to concentrations of credit risk consist principally of temporary cash investments and cash equivalents, and trade accounts receivable. As of July 31, 2015 and October 31, 2014, the Company had no amounts of cash or cash equivalents in financial institutions in excess of amounts insured by agencies of the U.S. Government. Net loss per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nine months ended July 31, 2015 and 2014, common stock equivalents of 300,000 representing fully vested outstanding stock options, were not included in the diluted per share calculation as all potentially dilutive securities were anti-dilutive due to the net losses in the periods. Stock-based compensation Financial Accounting Standards Board (FASB) Accounting Standards Codification (the ASC) Topic 718, Stock Compensation Recent accounting standards In February 2016, the FASB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October 31, 2020 using a modified retrospective approach with the option to elect certain practical expedients. The Company is currently evaluating the impact of its pending adoption of ASU 2016-02 on its consolidated financial statements. There were various other accounting standards and interpretations issued during 2015 and 2014, none of which are expected to have a material impact on the Companys consolidated financial position, operations, or cash flows.</t>
  </si>
  <si>
    <t>Note B: Related Party Transactions</t>
  </si>
  <si>
    <t>NOTE B: RELATED PARTY TRANSACTIONS Advances and accrued interest payable to officer Through July 31, 2015, the Companys President had advanced the Company a total of $827,864 used for working capital including $109,750 during the nine months ended July 31, 2015. The advances are uncollateralized, due on demand and accrue interest on the unpaid principal at a rate of 10% per annum. Accrued interest payable on the advances totaled $257,909 and $199,738 at July 31, 2015 and October 31, 2014, respectively. The total advances plus accrued interest totaling $1,085,773 and $917,852 at July 31, 2015 and October 31, 2014, respectively, are included as Advances and accrued interest payable to officer in the accompanying financial statements. Employment agreements and accrued compensation Effective May 1, 2008, the Company entered into an Executive Employment Agreement with its President. The Agreement established annual base salaries of $80,000, $85,000, and $90,000 over the three years of the Agreement, which was to expire on April 30, 2011. On April 27, 2011, the Companys board of directors ratified a modification to the original agreement establishing an annual base salary of $12,000 per year, effective February 1, 2011 and continuing for three years, expiring February 2, 2014. The agreement has expired and the Company is contemplating its options regarding the compensation of the President. The Agreement also provided for incentive compensation based on the achievement of minimum annual product sales and an option to purchase one million shares of the Companys common stock that includes contingent vesting requirements. As of July 31, 2015, 100,000 of these common stock options were vested, and are exercisable at $0.19 per share and expire in July 2018. These options are further discussed in Note E under the Stock options granted to officer caption. The Company has accrued the salaries of its President due to a lack of working capital. Total accrued salaries and payroll taxes were $1,205,958 as of both July 31, 2015 and October 31, 2014, respectively. The Presidents accrued salaries totaled $1,158,422 as of both July 31, 2015 and October 31, 2014. His salary is allocated 70% to research and development and 30% to administration. In addition, accrued salaries totaling $833 are due a former executive officer from a previous employment agreement. Total accrued payroll taxes on the above salaries totaled $46,703 at both July 31, 2015 and October 31, 2014. Office lease On July 1, 2008, the Company entered into a five-year non-cancelable operating lease for a facility located in Golden, Colorado, which expired in June 2013. Effective July 1, 2013, the lease was renewed for an additional five-year term expiring July 2018. The facility has been leased from a company that is owned by the Presidents wife. Minimum future rent payments for the remaining term of the lease are as follows: Fiscal Year Ending 2015 $8,292 2016 33,168 2017 33,168 2018 22,112 Total $96,740 The total rental expense was $20,655 and $20,166 and for the nine months ended July 31, 2015 and 2014, respectively. At July 31, 2015 and October 31, 2014, $22,553 and $26,135, respectively, were unpaid and are included in accounts payable - related parties in the accompanying balance sheets. Sales and Accounts Receivable Of the total revenues for the nine months ended July 31, 2015, $45,824 was derived from customers of a company controlled by a former director who resigned his position on March 30, 2015. Of the total revenues for the nine months ended July 31, 2014, $42,943 was derived from customers of a company controlled by this former director. At July 31, 2015 and October 31, 2014, $12,627 and $18,993, respectively, of these sales had not yet been collected. Other The President has personally guaranteed all debt instruments of the Company including all credit card debt.</t>
  </si>
  <si>
    <t>Note C: Income Taxes</t>
  </si>
  <si>
    <t>NOTE C: INCOME TAXES A reconciliation of the U.S. statutory federal income tax rate to the effective rate is as follows for the years ended: October 31, 2014 October 31, 2013 Benefit related to U.S. federal statutory graduated rate -31.78% -30.16% Benefit related to State income tax rate, net of federal benefit -3.16% -3.23% Accrued officer salaries 0.45% 1.99% Net operating loss for which no tax benefit is currently available 34.49% 31.40% Effective rate 0.00% 0.00% The primary components of temporary differences that give rise to the Companys net deferred tax assets are as follows: October 31, 2014 October 31, 2013 Tax credits for net operating loss carry forwards $ 1,675,412 $ 1,623,138 Accrued officer salaries 446,928 445,761 Deferred tax asset (before valuation allowance) $ 2,122,340 $ 2,068,899 At October 31, 2014, deferred taxes consisted of a net tax asset of $2,122,340, due to operating loss carry forwards and other temporary differences of $8,746,467, which was fully allowed for in the valuation allowance of $2,122,340. The valuation allowance offsets the net deferred tax asset for which there is no assurance of recovery. The changes in the valuation allowance for the years ended October 31, 2014 and 2013 totaled $53,442 and $49,556, respectively. Net operating loss carry forwards will expire in various years through 2034. The Company is delinquent on filing its federal and state tax returns and may be subject to penalties and interest. A contingency exists with respect to this matter, the ultimate resolution of which may not be presently determined. The valuation allowance will be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Note D: Lines of Credit</t>
  </si>
  <si>
    <t>NOTE D: LINES OF CREDIT The Company has a $12,500 line of credit, which was fully utilized at July 31, 2015. The interest rate on the credit line was 21.90% at July 31, 2015. The credit line is collateralized by the Companys checking account. Principal and interest payments are due monthly. At July 31, 2015 the Company also had three credit cards with a combined credit limit of $28,600, of which $3,395 was unused. The interest rates on the credit cards range from 10.24% to 29.4%, with a weighted average rate of 13.49% at July 31, 2015.</t>
  </si>
  <si>
    <t>Note E: Capital Lease Obligation</t>
  </si>
  <si>
    <t>NOTE E: CAPITAL LEASE OBLIGATIONS In November 2013, the Company entered into a capital lease agreement to acquire certain laboratory equipment. The Company is obligated to make 24 monthly payments of $2,006 plus applicable sales and use taxes through October 2015. In June 2015, the Company entered into a capital lease agreement to acquire certain laboratory equipment. The Company is obligated to make 24 monthly payments of $530 plus applicable sales and use taxes through May 2017. Future maturities of the Companys capital lease obligations are as follows: Fiscal year ended October 31, Payments due: 2015 $10,675 2016 6,360 2017 2,205 Less imputed interest (934) Present value of minimum lease payments $18,306 The president of the Company has personally guaranteed the lease obligation.</t>
  </si>
  <si>
    <t>Note F: Shareholders' Deficit</t>
  </si>
  <si>
    <t>NOTE F: SHAREHOLDERS DEFICIT Preferred Stock The Company has authorized 5,000,000 shares of $.001 par value preferred stock, of which none were issued and outstanding at July 31, 2015. These shares may be issued in series with such rights and preferences as may be determined by the Board of Directors. Stock options granted to officer On May 1, 2008, the Company granted a non-qualified stock option to its President to purchase 1,000,000 shares of the Companys common stock at an exercise price of $0.19 per share, and expire in 2018. On the grant date, the traded market value of the stock was $0.19 per share. The options vest upon the achievement of certain contingencies. As a result of the patent license agreements in March 2011, a contingency was met resulting in the vesting of 100,000 of these options. None of the other contingencies have been met as of July 31, 2015, and as of that date $170,100 of unamortized stock compensation expense remains for the unvested portion of these options. The weighted average exercise price and weighted average fair value of these options on the grant date were $0.19 and $0.19, respectively. The fair value of the options was determined to be $189,000, and was estimated at the date of grant using the Black-Scholes option-pricing model with the following assumptions: Risk-free interest rate 3.68% Dividend yield 0.00% Volatility factor 228.72% Weighted average expected life 6.5 years Common Stock Issued for Services The Company sometimes issues shares of its common stock to certain Directors and members of the Companys advisory boards. The value of the services is determined by the fair value of the common stock at the time the shares are considered issued. The amounts are capitalized to equity as services prepaid with common stock on the Companys balance sheets until the services are considered earned, at which time they are expensed as stock-based compensation and removed from equity. On April 1, 2014, the Companys Board of Directors ratified the issuance of 114,943 shares of the Companys common stock to Mr. Pete Shuster, Director, as compensation for services for fiscal year ending October 31, 2014. The transaction was valued at $10,000 or $0.087 per share, which was the weighted average closing price of the Companys common stock for the last twenty days preceding the date of the transaction. A total of $7,500 was charged to operations as stock compensation expense for the nine months ended July 31, 2014. No stock compensation expense was incurred during the nine months ended July 31, 2015. As of both July 31, 2015 and October 31, 2014, no shares previously issued to directors or members of advisory boards were unearned. Incentive plans The Company adopted an Equity Incentive Plan in 2000 (the "Plan") for the benefit of key personnel and others providing significant services to the Company. The Plan replaced the 1992 Equity Incentive Plan (the "1992 Plan"). The 1992 Plan will remain effective only so long as options remain outstanding under the 1992 Plan. No new options will be granted under the 1992 Plan, and the only shares that will be issued under the 1992 Plan are those shares underlying currently outstanding options. The Plan authorizes total awards of up to 1,000,000 shares of the Company's common stock. Awards may take the form of incentive stock options, non-qualified stock options, restricted stock awards, stock bonuses and other stock grants. If an award made under the Plan expires, terminates, is canceled or settled in cash without the issuance of all shares of common stock covered by the award, those shares will be available for future awards under the Plan. Awards may not be transferred except by will or the laws of descent and distribution. No awards may be granted under the Plan after September 30, 2010. The Plan is administered by the Company's Board of Directors, which may delegate its authority to a committee of the Board of Directors. The Board of Directors has the authority to select individuals to receive awards, to determine the time and type of awards, the number of shares covered by the awards, and the terms and conditions of such awards in accordance with the terms of the Plan. In making such determinations, the Board of Directors may take into account the recipient's current and potential contributions and any other factors the Board of Directors considers relevant. The Board of Directors is authorized to establish rules and regulations and make all other determinations that may be necessary or advisable for the administration of the Plan. All options granted pursuant to the Plan shall be exercisable at a price not less than the fair market value of the common stock on the date of grant. Unless otherwise specified, the options expire ten years from the date of grant. At July 31, 2015 a total of 543,500 options had been issued under the Plan, of which 343,500 have expired. The 200,000 options outstanding and vested under the Plan have a weighted average exercise price of $0.08 per share, expired in February 2016 and a weighted average remaining contractual life of 0.53 years at July 31, 2015. Three hundred thousand outstanding options that had not yet vested with an exercise price of $0.17 per share expired in April 2015. For either the nine months ended July 31, 2015 and 2014, no compensation expense was recognized for options under the Plan. No additional options may be issued under the Plan. The following schedule summarizes the changes in the Companys stock options including non-qualified options and options issued under the 2000 Plan: Number of Shares Exercise Price Per Share Weighted Average Remaining Contractual Life Weighted Average Exercise Price Per Share Balance at October 31, 2013 1,500,000 $0.08 to $0.19 3.75 years $0.17 Options granted - Options exercised - Options expired - Balance at October 31, 2014 1,500,000 $0.08 to $0.19 2.75 years $0.17 Options granted - Options exercised - Options expired (300,000) $0.17 - $0.17 Balance at July 31, 2015 1,200,000 $0.08 to $0.19 2.59 years $0.17 Exercisable at July 31, 2015 300,000 $0.08 to $0.19 1.35 years $0.12</t>
  </si>
  <si>
    <t>Note G: Consulting Agreements</t>
  </si>
  <si>
    <t>NOTE G: CONSULTING AGREEMENTS On November 1, 2013, the Company signed a consulting agreement with a financial advisory firm to provide consulting services regarding corporate development and evaluation of strategic financing options that may be available to the Company. In consideration for these services, the consultant received $5,000 upon execution of the agreement, and was entitled to an additional $2,500 per month until termination of the agreement. In addition, the consultant would have been entitled to compensation for certain completed strategic transactions dependent upon the terms of the completed transaction. The initial term of the agreement was two months from execution of the agreement, after which the agreement would automatically renew unless terminated by written notice by either party. On April 1, 2014, the Companys Board of Directors elected to terminate the agreement effective March 31, 2014. For the nine months ended July 31, 2014 a total of $15,000 had been paid the consultant and is included in selling, general and administrative expenses in the accompanying statement of operations.</t>
  </si>
  <si>
    <t>Note H: Patent License Agreement</t>
  </si>
  <si>
    <t>NOTE H: PATENT LICENSE AGREEMENT Effective March 30, 2011, the Company entered into a Technology License, License Option and Technical Assistance Agreement with a former officer of the Company, granting him an exclusive license covering two of the Companys patents: United States Patent Number 5,990,288, Method for Purifying FSH and United States Patent Number 6,458,593 B1, Immortalized Cell Lines and Methods of Making The Same. The patents are related to treatment of infertility and know how relating to the commercial production and cellular generation of the hormone, follicle-stimulating hormone and related gonadotropin hormones for use in the treatment of infertility in both humans and animals. In addition, the License grants the exclusive option to license a pending patent application for the commercial production of clinical grade gonadotropin hormones and, in addition, the Companys intellectual property related to generation of crude materials containing gonadotropin hormones from certain cellular sources. The License has an initial term of five years and shall be automatically renewed for additional two year periods until terminated by either party; however, the license can be terminated after two and one-half years if there have been no sales of licensed products. The parties to this patent license have developed additional business collaborative opportunities involving the Companys stem cell products, know-how and IP especially related to regenerative medicine applications of modern stem cell technology. Since there continues to be opportunities for commercialization, the Company has elected not to terminate this agreement at the present time.</t>
  </si>
  <si>
    <t>Note I: Subsequent Events</t>
  </si>
  <si>
    <t>NOTE I: SUBSEQUENT EVENTS The Company has evaluated events subsequent to July 31, 2015 and through the date the financial statements to assess the need for potential recognition or disclosure in this report. No events were noted that require recognition or disclosure in the financial statements, except the following: Advisory Services Agreement Under the terms of the Agreement, the Company agreed to pay CBV a retainer of $5,000 and issue to CBV an aggregate of 400,000 shares of common stock, $.001 par value. The shares are "restricted securities" under the Securities Act of 1933, as amended. As of the date of this report all shares due under this agreement have been issued. In addition, the Agreement provides that the Company will grant and issue to CBV a warrant exercisable for three years to purchase an additional 400,000 shares at an exercise price of $0.078936 (120% of the 20 day volume weighted average price immediately preceding the execution of the Agreement.) The Warrant is only exercisable if the Company consummates a transaction identified in the Agreement with a third party introduced by CBV prior to the expiration date of the Warrant. Convertible Promissory Note Employee Stock Compensation</t>
  </si>
  <si>
    <t>Note A: Nature of Organization and Summary of Significant Accounting Policies: Nature of Organization (Policies)</t>
  </si>
  <si>
    <t>Policies</t>
  </si>
  <si>
    <t>Nature of Organization</t>
  </si>
  <si>
    <t>Nature of Organization Vitro Diagnostics, Inc. (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 The Company is currently focused on revenue generation from its stem cell-based research products and to expanded opportunities for revenue generation in drug discovery and development together with select opportunities in regenerative medicine.</t>
  </si>
  <si>
    <t>Note A: Nature of Organization and Summary of Significant Accounting Policies: Basis of Presentation - Going Concern (Policies)</t>
  </si>
  <si>
    <t>Basis of Presentation - Going Concern</t>
  </si>
  <si>
    <t>Basis of Presentation  Going Concern These financial statements were prepared in accordance with accounting principles generally accepted in the United States (GAAP). The accompanying unaudi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July 31, 2015 are not necessarily indicative of the results for the full year. While we believe that the disclosures presented herein are adequate and not misleading, these interim financial statements should be read in conjunction with the audited consolidated financial statements and the footnotes thereto contained in our Annual Report on Form 10-K for the year ended October 31, 2014.</t>
  </si>
  <si>
    <t>Note A: Nature of Organization and Summary of Significant Accounting Policies: Substantial Doubt about Going Concern (Policies)</t>
  </si>
  <si>
    <t>Substantial Doubt about Going Concern</t>
  </si>
  <si>
    <t>The accompanying financial statements have been prepared in conformity with generally accepted accounting principles, which contemplate continuation of the Company as a going concern. However, the Company has suffered significant losses since inception and has working capital and shareholders deficits of $(2,381,601) and $(2,321,693), respectively, at July 31, 2015,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Since the year ended October 31, 2013, the President has advanced the Company a total of $250,850 for working capital on an as needed basis, including $109,750 during the nine months ended July 31, 2015. There is no assurance that these advances will continue in the future. The Company has various initiatives underway to increase revenue generation through diversified offerings of products and services related to its stem cell technology and analytical capabilities. The goal of these initiatives is to achieve profitable operations as quickly as possible. Also, management has ongoing discussions with potential financial partners who have expressed interest in funding the Company and we intend to pursue these discussions to the full extent possible. Various strategic alliances that are ongoing and under development are also critical aspects of managements overall growth and development strategy. There is no assurance that these initiatives will yield sufficient capital to maintain the Companys operations. In such an event, management intends to pursue various strategic alternatives.</t>
  </si>
  <si>
    <t>Note A: Nature of Organization and Summary of Significant Accounting Policies: Use of Estimates (Policie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A: Nature of Organization and Summary of Significant Accounting Policies: Cash Equivalents (Policies)</t>
  </si>
  <si>
    <t>Cash Equivalents</t>
  </si>
  <si>
    <t>Cash equivalents For the purposes of the statement of cash flows, the Company considers all highly liquid debt instruments purchased with an original maturity of three months or less to be cash equivalents.</t>
  </si>
  <si>
    <t>Note A: Nature of Organization and Summary of Significant Accounting Policies: Accounts Receivable (Policies)</t>
  </si>
  <si>
    <t>Accounts Receivable</t>
  </si>
  <si>
    <t>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both July 31, 2015 and October 31, 2014, accounts receivable are net of allowances of $2,500.</t>
  </si>
  <si>
    <t>Note A: Nature of Organization and Summary of Significant Accounting Policies: Inventory (Policies)</t>
  </si>
  <si>
    <t>Inventory</t>
  </si>
  <si>
    <t>Inventory Inventories, consisting of raw materials and finished goods, are stated at the lower of cost (using the specific identification method) or market. Finished goods inventories include certain allocations of labor and overhead. At July 31, 2015 and October 31, 2014, finished goods included $9,317 and $5,915, respectively, of labor and overhead allocations. Inventories consisted of the following: July 31, 2015 October 31, 2014 Raw materials $15,263 $12,702 Finished goods 16,497 9,628 $31,760 $22,330</t>
  </si>
  <si>
    <t>Note A: Nature of Organization and Summary of Significant Accounting Policies: Shipping and Freight Costs (Policies)</t>
  </si>
  <si>
    <t>Shipping and Freight Costs</t>
  </si>
  <si>
    <t>Shipping and freight costs All freight costs associated with the receiving of goods and materials are expensed during the period in which it is received. For the three months ended July 31, 2015 and 2014, $3,026 and $2,579, respectively, are included in research and development (R&amp;D) costs in the accompanying statements of operations. For the nine months ended July 31, 2015 and 2014, $7,929 and $4,637, respectively, are included in research and development (R&amp;D) costs in the accompanying statements of operations. Shipping costs for products shipped to customers, if any, is generally charged to the customer at invoicing and are considered a component of the sale transaction. For the three months ended July 31, 2015 and 2014, $850 and $690, respectively, are included in product sales in the accompanying statements of operations. For the nine months ended July 31, 2015 and 2014, $1,676 and $1,464, respectively, are included in product sales in the accompanying statements of operations.</t>
  </si>
  <si>
    <t>Note A: Nature of Organization and Summary of Significant Accounting Policies: Research and Development (Policies)</t>
  </si>
  <si>
    <t>Research and Development</t>
  </si>
  <si>
    <t>Research and development The Companys operations are predominantly in R&amp;D. These costs are expensed as incurred and are primarily comprised of costs for: salaries, overhead and occupancy, contract services and other outside costs, quality assurance and analytical testing. As the Companys operations include manufacturing and R&amp;D, we report cost of goods sold, including estimates of labor, materials and overhead allocations to the production of specific products manufactured for sale.</t>
  </si>
  <si>
    <t>Note A: Nature of Organization and Summary of Significant Accounting Policies: Property, Equipment and Depreciation (Policies)</t>
  </si>
  <si>
    <t>Property, Equipment and Depreciation</t>
  </si>
  <si>
    <t>Property, equipment and depreciation Property and equipment, generally consisting of laboratory equipment and office equipment and furniture, are stated at cost and are depreciated over the assets estimated useful lives ranging from three to seven years using the straight-line method. Depreciation expense totaled $3,070 and $5,129 for the three months ended July 31, 2015 and 2014, respectively. Depreciation expense totaled $9,189 and $11,248 for the nine months ended July 31, 2015 and 2014, respectively. Upon retirement or disposition of equipment, the cost and accumulated depreciation are removed from the accounts and any resulting gain or loss is reflected in operations. Repairs and maintenance are charged to expense as incurred and expenditures for additions and improvements are capitalized.</t>
  </si>
  <si>
    <t>Note A: Nature of Organization and Summary of Significant Accounting Policies: Patents, Deferred Costs and Amortization (Policies)</t>
  </si>
  <si>
    <t>Patents, Deferred Costs and Amortization</t>
  </si>
  <si>
    <t>Patents, deferred costs and amortization 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patents over a period of ten years. Amortization expense totaled $799 for each of the three months ended July 31, 2015 and 2014. Amortization expense totaled $2,398 and $2,397 for the nine months ended July 31, 2015 and 2014, respectively. Estimated future amortization expense for each of the next five fiscal years is as follows: Year ended October 31, 2015 $ 800 2016 3,198 2017 3,198 2018 3,198 2019 1,988 $ 12,382 At July 31, 2015, the Company had one patent as follows: Generation and differentiation of adult stem cell lines $ 31,975 (This patent is for a proprietary stem cell line with potential application to treatment of diabetes in both animals and humans.) Less accumulated amortization (19,593) $ 12,382 In October 2014, the Company incurred costs relating to the provisional filing of a new United States patent application entitled Treatment of Neurological Conditions by Activation of Neural Stem Cells. These costs totaled $777, and are included as deferred patent costs in the accompanying balance sheet at October 31, 2014 and July 31, 2015. In January 2015, the Company incurred costs relating to the upcoming filing of a new patent application related to its stem cell therapy of horses. The Company deposited its proprietary cell line known as EquaCell as the initial step in the process of filing this application. These costs totaled $2,500, and are included as deferred patent costs in the accompanying balance sheet at July 31, 2015.</t>
  </si>
  <si>
    <t>Note A: Nature of Organization and Summary of Significant Accounting Policies: Impairment and Disposal of Long-lived Assets (Policies)</t>
  </si>
  <si>
    <t>Impairment and Disposal of Long-lived Assets</t>
  </si>
  <si>
    <t>Impairment and Disposal of Long-Lived Assets 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 The Company periodically reviews the carrying amount of its long-lived assets for possible impairment. The Company recorded no asset impairment charges during either of the three or nine months ended July 31, 2015 or 2014. A contingency exists with respect to these matters, the ultimate resolution of which cannot presently be determined.</t>
  </si>
  <si>
    <t>Note A: Nature of Organization and Summary of Significant Accounting Policies: Income Taxes (Policies)</t>
  </si>
  <si>
    <t>Income Taxes</t>
  </si>
  <si>
    <t>Income taxes 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Note A: Nature of Organization and Summary of Significant Accounting Policies: Revenue Recognition and Concentration of Revenues (Policies)</t>
  </si>
  <si>
    <t>Revenue Recognition and Concentration of Revenues</t>
  </si>
  <si>
    <t>Revenue recognition and concentration of revenues The Company recognizes revenue when persuasive evidence of an arrangement exists, delivery has occurred (or service has been performed), the sales price is fixed and determinable, and collectability is reasonably assured. The Company derives a portion of its revenue from data and analysis services, and is included in Professional services income in the accompanying statement of operations. Any costs associated with this revenue are included in the Companys operating costs and expenses. For the nine months ended July 31, 2015, 66% of the Companys revenues were attributed to customers of a company controlled by a former director who resigned his position on March 30, 2015. One additional customer accounted for 10% of the Companys revenues during the same period. Of the remaining 24%, no significant concentrations existed. For the nine months ended July 31, 2014, 47% of the Companys revenues were attributed to customers of a company controlled by this former director. In addition, 28% of revenues were attributed to one other non-related party customer.</t>
  </si>
  <si>
    <t>Note A: Nature of Organization and Summary of Significant Accounting Policies: Advertising Costs (Policies)</t>
  </si>
  <si>
    <t>Advertising Costs</t>
  </si>
  <si>
    <t>Advertising Costs The Company expenses all advertising costs as they are incurred. Advertising costs were $4,057 and $2,122 for the nine months ended July 31, 2015 and 2014, respectively.</t>
  </si>
  <si>
    <t>Note A: Nature of Organization and Summary of Significant Accounting Policies: Consulting Expenses (Policies)</t>
  </si>
  <si>
    <t>Consulting Expenses</t>
  </si>
  <si>
    <t>Consulting Expenses 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t>
  </si>
  <si>
    <t>Note A: Nature of Organization and Summary of Significant Accounting Policies: Fair Value of Financial Instruments (Policies)</t>
  </si>
  <si>
    <t>Fair Value of Financial Instruments</t>
  </si>
  <si>
    <t>Fair value of financial instruments The carrying amounts of cash, accounts receivable, accounts payable and other accrued liabilities approximate fair value due to the short-term maturity of the instruments. Based on the borrowing rates currently available to the Company for loans with similar terms and average maturities, the fair value of long-term obligations consisting of various capital lease obligations approximates its carrying value.</t>
  </si>
  <si>
    <t>Note A: Nature of Organization and Summary of Significant Accounting Policies: Concentrations of Credit Risk (Policies)</t>
  </si>
  <si>
    <t>Concentrations of Credit Risk</t>
  </si>
  <si>
    <t>Concentrations of credit risk Financial instruments that potentially subject the Company to concentrations of credit risk consist principally of temporary cash investments and cash equivalents, and trade accounts receivable. As of July 31, 2015 and October 31, 2014, the Company had no amounts of cash or cash equivalents in financial institutions in excess of amounts insured by agencies of the U.S. Government.</t>
  </si>
  <si>
    <t>Note A: Nature of Organization and Summary of Significant Accounting Policies: Net Loss Per Share (Policies)</t>
  </si>
  <si>
    <t>Net Loss Per Share</t>
  </si>
  <si>
    <t>Net loss per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nine months ended July 31, 2015 and 2014, common stock equivalents of 300,000 representing fully vested outstanding stock options, were not included in the diluted per share calculation as all potentially dilutive securities were anti-dilutive due to the net losses in the periods.</t>
  </si>
  <si>
    <t>Note A: Nature of Organization and Summary of Significant Accounting Policies: Stock-based Compensation (Policies)</t>
  </si>
  <si>
    <t>Stock-based Compensation</t>
  </si>
  <si>
    <t>Stock-based compensation Financial Accounting Standards Board (FASB) Accounting Standards Codification (the ASC) Topic 718, Stock Compensation</t>
  </si>
  <si>
    <t>Note A: Nature of Organization and Summary of Significant Accounting Policies: Recent Accounting Standards (Policies)</t>
  </si>
  <si>
    <t>Recent Accounting Standards</t>
  </si>
  <si>
    <t>Recent accounting standards In February 2016, the FASB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October 31, 2020 using a modified retrospective approach with the option to elect certain practical expedients. The Company is currently evaluating the impact of its pending adoption of ASU 2016-02 on its consolidated financial statements. There were various other accounting standards and interpretations issued during 2015 and 2014, none of which are expected to have a material impact on the Companys consolidated financial position, operations, or cash flows.</t>
  </si>
  <si>
    <t>Note A: Nature of Organization and Summary of Significant Accounting Policies: Inventory: Schedule of Inventory, Current (Tables)</t>
  </si>
  <si>
    <t>Tables/Schedules</t>
  </si>
  <si>
    <t>Schedule of Inventory, Current</t>
  </si>
  <si>
    <t xml:space="preserve"> July 31, 2015 October 31, 2014 Raw materials $15,263 $12,702 Finished goods 16,497 9,628 $31,760 $22,330</t>
  </si>
  <si>
    <t>Note A: Nature of Organization and Summary of Significant Accounting Policies: Patents, Deferred Costs and Amortization: Schedule of Finite-Lived Intangible Assets, Future Amortization Expense (Tables)</t>
  </si>
  <si>
    <t>Schedule of Finite-Lived Intangible Assets, Future Amortization Expense</t>
  </si>
  <si>
    <t xml:space="preserve"> Year ended October 31, 2015 $ 800 2016 3,198 2017 3,198 2018 3,198 2019 1,988 $ 12,382</t>
  </si>
  <si>
    <t>Note A: Nature of Organization and Summary of Significant Accounting Policies: Patents, Deferred Costs and Amortization: Schedule of Finite-Lived Intangible Assets (Tables)</t>
  </si>
  <si>
    <t>Schedule of Finite-Lived Intangible Assets</t>
  </si>
  <si>
    <t xml:space="preserve"> Generation and differentiation of adult stem cell lines $ 31,975 (This patent is for a proprietary stem cell line with potential application to treatment of diabetes in both animals and humans.) Less accumulated amortization (19,593) $ 12,382 </t>
  </si>
  <si>
    <t>Note B: Related Party Transactions: Operating Leases of Lessee Disclosure (Tables)</t>
  </si>
  <si>
    <t>Operating Leases of Lessee Disclosure</t>
  </si>
  <si>
    <t xml:space="preserve"> Fiscal Year Ending 2015 $8,292 2016 33,168 2017 33,168 2018 22,112 Total $96,740</t>
  </si>
  <si>
    <t>Note C: Income Taxes: Schedule of Effective Income Tax Rate Reconciliation (Tables)</t>
  </si>
  <si>
    <t>Schedule of Effective Income Tax Rate Reconciliation</t>
  </si>
  <si>
    <t xml:space="preserve"> October 31, 2014 October 31, 2013 Benefit related to U.S. federal statutory graduated rate -31.78% -30.16% Benefit related to State income tax rate, net of federal benefit -3.16% -3.23% Accrued officer salaries 0.45% 1.99% Net operating loss for which no tax benefit is currently available 34.49% 31.40% Effective rate 0.00% 0.00% </t>
  </si>
  <si>
    <t>Note C: Income Taxes: Schedule of Deferred Tax Assets and Liabilities (Tables)</t>
  </si>
  <si>
    <t>Schedule of Deferred Tax Assets and Liabilities</t>
  </si>
  <si>
    <t xml:space="preserve"> October 31, 2014 October 31, 2013 Tax credits for net operating loss carry forwards $ 1,675,412 $ 1,623,138 Accrued officer salaries 446,928 445,761 Deferred tax asset (before valuation allowance) $ 2,122,340 $ 2,068,899</t>
  </si>
  <si>
    <t>Note E: Capital Lease Obligation: Schedule of Future Minimum Lease Payments for Capital Leases (Tables)</t>
  </si>
  <si>
    <t>Schedule of Future Minimum Lease Payments for Capital Leases</t>
  </si>
  <si>
    <t xml:space="preserve"> Fiscal year ended October 31, Payments due: 2015 $10,675 2016 6,360 2017 2,205 Less imputed interest (934) Present value of minimum lease payments $18,306 </t>
  </si>
  <si>
    <t>Note F: Shareholders' Deficit: Schedule of Fair Value of Options (Tables)</t>
  </si>
  <si>
    <t>Schedule of Fair Value of Options</t>
  </si>
  <si>
    <t xml:space="preserve"> Risk-free interest rate 3.68% Dividend yield 0.00% Volatility factor 228.72% Weighted average expected life 6.5 years</t>
  </si>
  <si>
    <t>Note F: Shareholders' Deficit: Schedule of Share-based Compensation, Stock Options, Activity (Tables)</t>
  </si>
  <si>
    <t>Schedule of Share-based Compensation, Stock Options, Activity</t>
  </si>
  <si>
    <t xml:space="preserve"> Number of Shares Exercise Price Per Share Weighted Average Remaining Contractual Life Weighted Average Exercise Price Per Share Balance at October 31, 2013 1,500,000 $0.08 to $0.19 3.75 years $0.17 Options granted - Options exercised - Options expired - Balance at October 31, 2014 1,500,000 $0.08 to $0.19 2.75 years $0.17 Options granted - Options exercised - Options expired (300,000) $0.17 - $0.17 Balance at July 31, 2015 1,200,000 $0.08 to $0.19 2.59 years $0.17 Exercisable at July 31, 2015 300,000 $0.08 to $0.19 1.35 years $0.12</t>
  </si>
  <si>
    <t>Note A: Nature of Organization and Summary of Significant Accounting Policies: Nature of Organization (Details)</t>
  </si>
  <si>
    <t>Details</t>
  </si>
  <si>
    <t>Note A: Nature of Organization and Summary of Significant Accounting Policies: Inventory: Schedule of Inventory, Current (Details) - USD ($)</t>
  </si>
  <si>
    <t>Inventory, Raw Materials and Supplies, Gross</t>
  </si>
  <si>
    <t>Inventory, Finished Goods, Gross</t>
  </si>
  <si>
    <t>Inventory, Gross</t>
  </si>
  <si>
    <t>Note A: Nature of Organization and Summary of Significant Accounting Policies: Patents, Deferred Costs and Amortization: Schedule of Finite-Lived Intangible Assets, Future Amortization Expense (Details)</t>
  </si>
  <si>
    <t>Jul. 31, 2015USD ($)</t>
  </si>
  <si>
    <t>Finite-Lived Intangible Assets, Amortization Expense, Remainder of Fiscal Year</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Finite-Lived Intangible Assets, Net</t>
  </si>
  <si>
    <t>Note A: Nature of Organization and Summary of Significant Accounting Policies: Patents, Deferred Costs and Amortization: Schedule of Finite-Lived Intangible Assets (Details)</t>
  </si>
  <si>
    <t>Finite-Lived Intangible Assets, Gross</t>
  </si>
  <si>
    <t>Accumulated amortization, patent</t>
  </si>
  <si>
    <t>Note A: Nature of Organization and Summary of Significant Accounting Policies: Patents, Deferred Costs and Amortization (Details)</t>
  </si>
  <si>
    <t>TreatmentOfNeurologicalConditionsByActivationOfNeuralStemCellsMember</t>
  </si>
  <si>
    <t>Represents the monetary amount of DeferredPatentCosts, as of the indicated date.</t>
  </si>
  <si>
    <t>EquacellMember</t>
  </si>
  <si>
    <t>Note A: Nature of Organization and Summary of Significant Accounting Policies: Advertising Costs (Details) - USD ($)</t>
  </si>
  <si>
    <t>Advertising Expense</t>
  </si>
  <si>
    <t>Note A: Nature of Organization and Summary of Significant Accounting Policies: Concentrations of Credit Risk (Details) - USD ($)</t>
  </si>
  <si>
    <t>Cash equivalents in financial institutions in excess of amounts insured by agencies of the U.S. Government</t>
  </si>
  <si>
    <t>Note B: Related Party Transactions (Details) - USD ($)</t>
  </si>
  <si>
    <t>354 Months Ended</t>
  </si>
  <si>
    <t>Operating Leases, Rent Expense</t>
  </si>
  <si>
    <t>Unpaid Lease Expense accrued and included in Accounts Payable</t>
  </si>
  <si>
    <t>Technology Services Revenue</t>
  </si>
  <si>
    <t>Accounts Receivable, Related Parties, Current</t>
  </si>
  <si>
    <t>Advance from President</t>
  </si>
  <si>
    <t>Related Party Transaction, Amounts of Transaction</t>
  </si>
  <si>
    <t>Related Party Transaction, Terms and Manner of Settlement</t>
  </si>
  <si>
    <t>The advances are uncollateralized, due on demand and accrue interest on the unpaid principal</t>
  </si>
  <si>
    <t>Related Party Transaction, Rate</t>
  </si>
  <si>
    <t>10.00%</t>
  </si>
  <si>
    <t>Accrued interest payable to related party</t>
  </si>
  <si>
    <t>Advances from and accrued interest payable to related party</t>
  </si>
  <si>
    <t>Accrued Salaries and Payroll Taxes</t>
  </si>
  <si>
    <t>Monetary amount of salary accrued and payable as of the indicated date.</t>
  </si>
  <si>
    <t>A former executive officer</t>
  </si>
  <si>
    <t>Accrued Payroll Taxes</t>
  </si>
  <si>
    <t>Note B: Related Party Transactions: Operating Leases of Lessee Disclosure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Note C: Income Taxes: Schedule of Effective Income Tax Rate Reconciliation (Details)</t>
  </si>
  <si>
    <t>12 Months Ended</t>
  </si>
  <si>
    <t>Oct. 31, 2013</t>
  </si>
  <si>
    <t>Effective Income Tax Rate Reconciliation, at Federal Statutory Income Tax Rate, Percent</t>
  </si>
  <si>
    <t>(31.78%)</t>
  </si>
  <si>
    <t>(30.16%)</t>
  </si>
  <si>
    <t>Effective Income Tax Rate Reconciliation, State and Local Income Taxes, Percent</t>
  </si>
  <si>
    <t>(3.16%)</t>
  </si>
  <si>
    <t>(3.23%)</t>
  </si>
  <si>
    <t>Accrued Officer Salaries</t>
  </si>
  <si>
    <t>0.45%</t>
  </si>
  <si>
    <t>1.99%</t>
  </si>
  <si>
    <t>Net operating loss for which no tax benefit is currently available</t>
  </si>
  <si>
    <t>34.49%</t>
  </si>
  <si>
    <t>31.40%</t>
  </si>
  <si>
    <t>Effective Income Tax Rate Reconciliation, Percent</t>
  </si>
  <si>
    <t>0.00%</t>
  </si>
  <si>
    <t>Note C: Income Taxes: Schedule of Deferred Tax Assets and Liabilities (Details) - USD ($)</t>
  </si>
  <si>
    <t>Deferred Tax Assets, Capital Loss Carryforwards</t>
  </si>
  <si>
    <t>Deferred Tax Assets, Accrued Officer Salaries</t>
  </si>
  <si>
    <t>Deferred Tax Assets, Gross</t>
  </si>
  <si>
    <t>Note C: Income Taxes (Details) - USD ($)</t>
  </si>
  <si>
    <t>Effective Income Tax Rate Reconciliation, Change in Deferred Tax Assets Valuation Allowance, Amount</t>
  </si>
  <si>
    <t>Note D: Lines of Credit (Details)</t>
  </si>
  <si>
    <t>Line of Credit Facility, Maximum Borrowing Capacity</t>
  </si>
  <si>
    <t>Line of Credit Facility, Interest Rate at Period End</t>
  </si>
  <si>
    <t>21.90%</t>
  </si>
  <si>
    <t>Line of Credit Facility, Collateral</t>
  </si>
  <si>
    <t>The credit line is collateralized by the Company&amp;#146;s checking account.</t>
  </si>
  <si>
    <t>Line of Credit Facility, Frequency of Payments</t>
  </si>
  <si>
    <t>Principal and interest payments are due monthly</t>
  </si>
  <si>
    <t>Note E: Capital Lease Obligation (Details)</t>
  </si>
  <si>
    <t>Description of Lessee Leasing Arrangements, Capital Leases</t>
  </si>
  <si>
    <t>In November 2013, the Company entered into a capital lease agreement to acquire certain laboratory equipment.</t>
  </si>
  <si>
    <t>Note E: Capital Lease Obligation: Schedule of Future Minimum Lease Payments for Capital Leases (Details)</t>
  </si>
  <si>
    <t>Capital Leases, Future Minimum Payments Due, Next Twelve Months</t>
  </si>
  <si>
    <t>Capital Leases, Future Minimum Payments Due in Two Years</t>
  </si>
  <si>
    <t>Capital Leases, Future Minimum Payments Due in Three Years</t>
  </si>
  <si>
    <t>Capital Leases, Future Minimum Payments, Interest Included in Payments</t>
  </si>
  <si>
    <t>Capital Leases, Future Minimum Payments, Present Value of Net Minimum Payments</t>
  </si>
  <si>
    <t>Note F: Shareholders' Deficit (Details) - USD ($)</t>
  </si>
  <si>
    <t>Share-based Compensation Arrangement by Share-based Payment Award, Options, Other Increases (Decreases) in Period, Description</t>
  </si>
  <si>
    <t>On May 1, 2008, the Company granted a non-qualified stock option to its President to purchase 1,000,000 shares of the Company&amp;#146;s common stock at an exercise price of $0.19 per share, and expire in 2018.</t>
  </si>
  <si>
    <t>Share-based Compensation Arrangement by Share-based Payment Award, Options, Vested in Period, Fair Value</t>
  </si>
  <si>
    <t>Share-based Compensation Arrangement by Share-based Payment Award, Fair Value Assumptions, Method Used</t>
  </si>
  <si>
    <t>Black-Scholes option-pricing model</t>
  </si>
  <si>
    <t>Allocated Share-based Compensation Expense</t>
  </si>
  <si>
    <t>Equity Incentive Plan</t>
  </si>
  <si>
    <t>Share-based Compensation, Shares Authorized under Stock Option Plans, Exercise Price Range, Upper Range Limit</t>
  </si>
  <si>
    <t>Share-based Compensation, Shares Authorized under Stock Option Plans, Exercise Price Range, Lower Range Limit</t>
  </si>
  <si>
    <t>On April 1, 2014</t>
  </si>
  <si>
    <t>Share-based Compensation Arrangement by Share-based Payment Award, Description</t>
  </si>
  <si>
    <t>On April 1, 2014, the Company&amp;#146;s Board of Directors ratified the issuance of 114,943 shares of the Company&amp;#146;s common stock to Mr. Pete Shuster, Director, as compensation for services for fiscal year ending October 31, 2014.</t>
  </si>
  <si>
    <t>Share-based Compensation Arrangement by Share-based Payment Award, Number of Shares Authorized</t>
  </si>
  <si>
    <t>Share-based Compensation Arrangement by Share-based Payment Award, Options, Outstanding, Intrinsic Value</t>
  </si>
  <si>
    <t>Share-based Compensation Arrangement by Share-based Payment Award, Per Share Weighted Average Price of Shares Purchased</t>
  </si>
  <si>
    <t>Note F: Shareholders' Deficit: Schedule of Fair Value of Options (Details)</t>
  </si>
  <si>
    <t>Share-based Compensation Arrangement by Share-based Payment Award, Fair Value Assumptions, Risk Free Interest Rate</t>
  </si>
  <si>
    <t>3.68%</t>
  </si>
  <si>
    <t>Share-based Compensation Arrangement by Share-based Payment Award, Fair Value Assumptions, Expected Dividend Rate</t>
  </si>
  <si>
    <t>Share-based Compensation Arrangement by Share-based Payment Award, Fair Value Assumptions, Expected Volatility Rate</t>
  </si>
  <si>
    <t>228.72%</t>
  </si>
  <si>
    <t>Share-based Compensation Arrangement by Share-based Payment Award, Fair Value Assumptions, Expected Term</t>
  </si>
  <si>
    <t>6 years 6 months</t>
  </si>
  <si>
    <t>Note F: Shareholders' Deficit: Schedule of Share-based Compensation, Stock Options, Activity (Details)</t>
  </si>
  <si>
    <t>Jul. 31, 2015$ / sharesshares</t>
  </si>
  <si>
    <t>Oct. 31, 2014$ / sharesshares</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t>
  </si>
  <si>
    <t>Weighted Average Remaining Contractual Life in years</t>
  </si>
  <si>
    <t>Share-based Compensation Arrangement by Share-based Payment Award, Options, Expirations in Period | shares</t>
  </si>
  <si>
    <t>Share-based Compensation Arrangement by Share-based Payment Award, Fair Value Assumptions, Exercise Price</t>
  </si>
  <si>
    <t>Share-based Compensation Arrangements by Share-based Payment Award, Options, Expirations in Period, Weighted Average Exercise Price</t>
  </si>
  <si>
    <t>Share-based Compensation Arrangement by Share-based Payment Award, Options, Exercisable, Number | shares</t>
  </si>
  <si>
    <t>Share-based Compensation Arrangement by Share-based Payment Award, Options, Exercisable, Weighted Average Exercise Price</t>
  </si>
  <si>
    <t>Weighted Average Remaining Contractual Life in years, Exercisable</t>
  </si>
  <si>
    <t>Minimum</t>
  </si>
  <si>
    <t>Maximum</t>
  </si>
  <si>
    <t>Note G: Consulting Agreements (Details)</t>
  </si>
  <si>
    <t>Expenses paid to consultant</t>
  </si>
  <si>
    <t>Note I: Subsequent Events (Details)</t>
  </si>
  <si>
    <t>Subsequent Event, Date</t>
  </si>
  <si>
    <t>Aug. 21,
		2015</t>
  </si>
  <si>
    <t>Subsequent Event, Description</t>
  </si>
  <si>
    <t>the Company entered into an agreement (the 'Agreement') with C. Brook Ventures, Inc. ('CBV')</t>
  </si>
  <si>
    <t>Nov. 30,
		2015</t>
  </si>
  <si>
    <t>the Company issued a 6% unsecured convertible promissory note in the principal amount of $36,288 in favor of our attorney</t>
  </si>
  <si>
    <t>In February 2016, the Company granted a restricted stock award to an employee consisting of 20,000 shares of common stock</t>
  </si>
  <si>
    <t>Label</t>
  </si>
  <si>
    <t>Element</t>
  </si>
  <si>
    <t>Value</t>
  </si>
  <si>
    <t>Balance, Amount</t>
  </si>
  <si>
    <t>us-gaap_StockholdersEquityIncludingPortionAttributableToNoncontrollingInterest</t>
  </si>
  <si>
    <t>Balance, Shares</t>
  </si>
  <si>
    <t>us-gaap_SharesOutstanding</t>
  </si>
  <si>
    <t>Retained Earnings, Appropriated {1}</t>
  </si>
  <si>
    <t>us-gaap_NetIncome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Event &quot;#,##0_);_(&quot;Ev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793171</v>
      </c>
    </row>
    <row r="10" spans="1:3">
      <c s="4" r="A10" t="s">
        <v>16</v>
      </c>
      <c s="4" r="B10" t="s">
        <v>17</v>
      </c>
    </row>
    <row r="11" spans="1:3">
      <c s="4" r="A11" t="s">
        <v>18</v>
      </c>
      <c s="6" r="C11" t="n">
        <v>20391822</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5</v>
      </c>
    </row>
    <row r="17" spans="1:3">
      <c s="4" r="A17" t="s">
        <v>27</v>
      </c>
      <c s="5" r="B17" t="s">
        <v>28</v>
      </c>
    </row>
    <row r="18" spans="1:3">
      <c s="4" r="A18" t="s">
        <v>29</v>
      </c>
      <c s="4" r="B18" t="s">
        <v>30</v>
      </c>
    </row>
    <row r="19" spans="1:3">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5</v>
      </c>
      <c s="2" r="B1" t="s">
        <v>1</v>
      </c>
    </row>
    <row r="2" spans="1:2">
      <c s="2" r="B2" t="s">
        <v>2</v>
      </c>
    </row>
    <row r="3" spans="1:2">
      <c s="3" r="A3" t="s">
        <v>159</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59</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59</v>
      </c>
    </row>
    <row r="4" spans="1:2">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59</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59</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5</v>
      </c>
      <c s="2" r="B1" t="s">
        <v>1</v>
      </c>
    </row>
    <row r="2" spans="1:2">
      <c s="2" r="B2" t="s">
        <v>2</v>
      </c>
    </row>
    <row r="3" spans="1:2">
      <c s="3" r="A3" t="s">
        <v>159</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78</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78</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78</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4"/>
    <col customWidth="1" max="5" min="5" width="14"/>
    <col customWidth="1" max="6" min="6" width="4"/>
  </cols>
  <sheetData>
    <row r="1" spans="1:6">
      <c s="1" r="A1" t="s">
        <v>33</v>
      </c>
      <c s="2" r="C1" t="s">
        <v>2</v>
      </c>
      <c s="2" r="E1" t="s">
        <v>34</v>
      </c>
    </row>
    <row r="2" spans="1:6">
      <c s="3" r="A2" t="s">
        <v>35</v>
      </c>
    </row>
    <row r="3" spans="1:6">
      <c s="4" r="A3" t="s">
        <v>36</v>
      </c>
      <c s="7" r="E3" t="n">
        <v>2767</v>
      </c>
    </row>
    <row r="4" spans="1:6">
      <c s="4" r="A4" t="s">
        <v>37</v>
      </c>
      <c s="4" r="B4" t="s">
        <v>38</v>
      </c>
      <c s="7" r="C4" t="n">
        <v>8931</v>
      </c>
      <c s="6" r="E4" t="n">
        <v>2635</v>
      </c>
    </row>
    <row r="5" spans="1:6">
      <c s="4" r="A5" t="s">
        <v>39</v>
      </c>
      <c s="4" r="B5" t="s">
        <v>40</v>
      </c>
      <c s="6" r="C5" t="n">
        <v>12627</v>
      </c>
      <c s="6" r="E5" t="n">
        <v>18993</v>
      </c>
    </row>
    <row r="6" spans="1:6">
      <c s="4" r="A6" t="s">
        <v>41</v>
      </c>
      <c s="6" r="C6" t="n">
        <v>31760</v>
      </c>
      <c s="6" r="E6" t="n">
        <v>22330</v>
      </c>
    </row>
    <row r="7" spans="1:6">
      <c s="4" r="A7" t="s">
        <v>42</v>
      </c>
      <c s="6" r="C7" t="n">
        <v>53318</v>
      </c>
      <c s="6" r="E7" t="n">
        <v>46725</v>
      </c>
    </row>
    <row r="8" spans="1:6">
      <c s="4" r="A8" t="s">
        <v>43</v>
      </c>
      <c s="6" r="C8" t="n">
        <v>47494</v>
      </c>
      <c s="4" r="D8" t="s">
        <v>44</v>
      </c>
      <c s="6" r="E8" t="n">
        <v>41851</v>
      </c>
      <c s="4" r="F8" t="s">
        <v>45</v>
      </c>
    </row>
    <row r="9" spans="1:6">
      <c s="4" r="A9" t="s">
        <v>46</v>
      </c>
      <c s="4" r="B9" t="s">
        <v>47</v>
      </c>
      <c s="6" r="C9" t="n">
        <v>12382</v>
      </c>
      <c s="4" r="D9" t="s">
        <v>48</v>
      </c>
      <c s="6" r="E9" t="n">
        <v>14780</v>
      </c>
      <c s="4" r="F9" t="s">
        <v>49</v>
      </c>
    </row>
    <row r="10" spans="1:6">
      <c s="4" r="A10" t="s">
        <v>50</v>
      </c>
      <c s="4" r="B10" t="s">
        <v>47</v>
      </c>
      <c s="6" r="C10" t="n">
        <v>3277</v>
      </c>
      <c s="6" r="E10" t="n">
        <v>777</v>
      </c>
    </row>
    <row r="11" spans="1:6">
      <c s="4" r="A11" t="s">
        <v>51</v>
      </c>
      <c s="6" r="C11" t="n">
        <v>1449</v>
      </c>
      <c s="6" r="E11" t="n">
        <v>1449</v>
      </c>
    </row>
    <row r="12" spans="1:6">
      <c s="4" r="A12" t="s">
        <v>52</v>
      </c>
      <c s="6" r="C12" t="n">
        <v>117920</v>
      </c>
      <c s="6" r="E12" t="n">
        <v>105582</v>
      </c>
    </row>
    <row r="13" spans="1:6">
      <c s="3" r="A13" t="s">
        <v>53</v>
      </c>
    </row>
    <row r="14" spans="1:6">
      <c s="4" r="A14" t="s">
        <v>54</v>
      </c>
      <c s="6" r="C14" t="n">
        <v>13612</v>
      </c>
      <c s="6" r="E14" t="n">
        <v>22957</v>
      </c>
    </row>
    <row r="15" spans="1:6">
      <c s="4" r="A15" t="s">
        <v>55</v>
      </c>
      <c s="4" r="B15" t="s">
        <v>56</v>
      </c>
      <c s="6" r="C15" t="n">
        <v>38247</v>
      </c>
      <c s="6" r="E15" t="n">
        <v>38923</v>
      </c>
    </row>
    <row r="16" spans="1:6">
      <c s="4" r="A16" t="s">
        <v>57</v>
      </c>
      <c s="6" r="C16" t="n">
        <v>61935</v>
      </c>
      <c s="6" r="E16" t="n">
        <v>47976</v>
      </c>
    </row>
    <row r="17" spans="1:6">
      <c s="4" r="A17" t="s">
        <v>58</v>
      </c>
      <c s="4" r="B17" t="s">
        <v>40</v>
      </c>
      <c s="6" r="C17" t="n">
        <v>29394</v>
      </c>
      <c s="6" r="E17" t="n">
        <v>29766</v>
      </c>
    </row>
    <row r="18" spans="1:6">
      <c s="4" r="A18" t="s">
        <v>59</v>
      </c>
      <c s="6" r="E18" t="n">
        <v>2156</v>
      </c>
    </row>
    <row r="19" spans="1:6">
      <c s="4" r="A19" t="s">
        <v>60</v>
      </c>
      <c s="4" r="B19" t="s">
        <v>40</v>
      </c>
      <c s="6" r="C19" t="n">
        <v>1085773</v>
      </c>
      <c s="6" r="E19" t="n">
        <v>917852</v>
      </c>
    </row>
    <row r="20" spans="1:6">
      <c s="4" r="A20" t="s">
        <v>61</v>
      </c>
      <c s="4" r="B20" t="s">
        <v>40</v>
      </c>
      <c s="6" r="C20" t="n">
        <v>1205958</v>
      </c>
      <c s="6" r="E20" t="n">
        <v>1205958</v>
      </c>
    </row>
    <row r="21" spans="1:6">
      <c s="4" r="A21" t="s">
        <v>62</v>
      </c>
      <c s="6" r="C21" t="n">
        <v>2434919</v>
      </c>
      <c s="6" r="E21" t="n">
        <v>2265588</v>
      </c>
    </row>
    <row r="22" spans="1:6">
      <c s="4" r="A22" t="s">
        <v>63</v>
      </c>
      <c s="6" r="C22" t="n">
        <v>4694</v>
      </c>
    </row>
    <row r="23" spans="1:6">
      <c s="4" r="A23" t="s">
        <v>64</v>
      </c>
      <c s="7" r="C23" t="n">
        <v>2439613</v>
      </c>
      <c s="7" r="E23" t="n">
        <v>2265588</v>
      </c>
    </row>
    <row r="24" spans="1:6">
      <c s="4" r="A24" t="s">
        <v>65</v>
      </c>
      <c s="4" r="B24" t="s">
        <v>66</v>
      </c>
      <c s="4" r="C24" t="s">
        <v>67</v>
      </c>
      <c s="4" r="E24" t="s">
        <v>67</v>
      </c>
    </row>
    <row r="25" spans="1:6">
      <c s="3" r="A25" t="s">
        <v>68</v>
      </c>
    </row>
    <row r="26" spans="1:6">
      <c s="4" r="A26" t="s">
        <v>69</v>
      </c>
      <c s="4" r="B26" t="s">
        <v>70</v>
      </c>
      <c s="4" r="C26" t="s">
        <v>67</v>
      </c>
      <c s="4" r="E26" t="s">
        <v>67</v>
      </c>
    </row>
    <row r="27" spans="1:6">
      <c s="4" r="A27" t="s">
        <v>71</v>
      </c>
      <c s="4" r="B27" t="s">
        <v>72</v>
      </c>
      <c s="7" r="C27" t="n">
        <v>19971</v>
      </c>
      <c s="7" r="E27" t="n">
        <v>19971</v>
      </c>
    </row>
    <row r="28" spans="1:6">
      <c s="4" r="A28" t="s">
        <v>73</v>
      </c>
      <c s="6" r="C28" t="n">
        <v>5432847</v>
      </c>
      <c s="6" r="E28" t="n">
        <v>5432847</v>
      </c>
    </row>
    <row r="29" spans="1:6">
      <c s="4" r="A29" t="s">
        <v>74</v>
      </c>
      <c s="6" r="C29" t="n">
        <v>-7774511</v>
      </c>
      <c s="6" r="E29" t="n">
        <v>-7612824</v>
      </c>
    </row>
    <row r="30" spans="1:6">
      <c s="4" r="A30" t="s">
        <v>75</v>
      </c>
      <c s="6" r="C30" t="n">
        <v>-2321693</v>
      </c>
      <c s="6" r="E30" t="n">
        <v>-2160006</v>
      </c>
    </row>
    <row r="31" spans="1:6">
      <c s="4" r="A31" t="s">
        <v>76</v>
      </c>
      <c s="7" r="C31" t="n">
        <v>117920</v>
      </c>
      <c s="7" r="E31" t="n">
        <v>105582</v>
      </c>
    </row>
    <row r="32" spans="1:6">
      <c r="A32" t="n"/>
    </row>
    <row r="33" spans="1:6">
      <c s="4" r="A33" t="s">
        <v>38</v>
      </c>
      <c s="4" r="B33" t="s">
        <v>77</v>
      </c>
    </row>
    <row r="34" spans="1:6">
      <c s="4" r="A34" t="s">
        <v>40</v>
      </c>
      <c s="4" r="B34" t="s">
        <v>78</v>
      </c>
    </row>
    <row r="35" spans="1:6">
      <c s="4" r="A35" t="s">
        <v>44</v>
      </c>
      <c s="4" r="B35" t="s">
        <v>79</v>
      </c>
    </row>
    <row r="36" spans="1:6">
      <c s="4" r="A36" t="s">
        <v>45</v>
      </c>
      <c s="4" r="B36" t="s">
        <v>80</v>
      </c>
    </row>
    <row r="37" spans="1:6">
      <c s="4" r="A37" t="s">
        <v>48</v>
      </c>
      <c s="4" r="B37" t="s">
        <v>81</v>
      </c>
    </row>
    <row r="38" spans="1:6">
      <c s="4" r="A38" t="s">
        <v>47</v>
      </c>
      <c s="4" r="B38" t="s">
        <v>82</v>
      </c>
    </row>
    <row r="39" spans="1:6">
      <c s="4" r="A39" t="s">
        <v>49</v>
      </c>
      <c s="4" r="B39" t="s">
        <v>83</v>
      </c>
    </row>
    <row r="40" spans="1:6">
      <c s="4" r="A40" t="s">
        <v>56</v>
      </c>
      <c s="4" r="B40" t="s">
        <v>84</v>
      </c>
    </row>
    <row r="41" spans="1:6">
      <c s="4" r="A41" t="s">
        <v>66</v>
      </c>
      <c s="4" r="B41" t="s">
        <v>85</v>
      </c>
    </row>
    <row r="42" spans="1:6">
      <c s="4" r="A42" t="s">
        <v>70</v>
      </c>
      <c s="4" r="B42" t="s">
        <v>86</v>
      </c>
    </row>
    <row r="43" spans="1:6">
      <c s="4" r="A43" t="s">
        <v>72</v>
      </c>
      <c s="4" r="B43" t="s">
        <v>87</v>
      </c>
    </row>
  </sheetData>
  <mergeCells count="15">
    <mergeCell ref="A1:B1"/>
    <mergeCell ref="C1:D1"/>
    <mergeCell ref="E1:F1"/>
    <mergeCell ref="A32:E32"/>
    <mergeCell ref="B33:E33"/>
    <mergeCell ref="B34:E34"/>
    <mergeCell ref="B35:E35"/>
    <mergeCell ref="B36:E36"/>
    <mergeCell ref="B37:E37"/>
    <mergeCell ref="B38:E38"/>
    <mergeCell ref="B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78</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78</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78</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78</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78</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78</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8</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78</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78</v>
      </c>
    </row>
    <row r="4" spans="1:2">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8</v>
      </c>
    </row>
    <row r="4" spans="1:2">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8</v>
      </c>
      <c s="2" r="B1" t="s">
        <v>2</v>
      </c>
      <c s="2" r="C1" t="s">
        <v>34</v>
      </c>
    </row>
    <row r="2" spans="1:3">
      <c s="3" r="A2" t="s">
        <v>89</v>
      </c>
    </row>
    <row r="3" spans="1:3">
      <c s="4" r="A3" t="s">
        <v>90</v>
      </c>
      <c s="7" r="B3" t="n">
        <v>2500</v>
      </c>
      <c s="7" r="C3" t="n">
        <v>2500</v>
      </c>
    </row>
    <row r="4" spans="1:3">
      <c s="4" r="A4" t="s">
        <v>91</v>
      </c>
      <c s="6" r="B4" t="n">
        <v>130749</v>
      </c>
      <c s="6" r="C4" t="n">
        <v>121560</v>
      </c>
    </row>
    <row r="5" spans="1:3">
      <c s="4" r="A5" t="s">
        <v>92</v>
      </c>
      <c s="7" r="B5" t="n">
        <v>19593</v>
      </c>
      <c s="7" r="C5" t="n">
        <v>17195</v>
      </c>
    </row>
    <row r="6" spans="1:3">
      <c s="4" r="A6" t="s">
        <v>93</v>
      </c>
      <c s="8" r="B6" t="n">
        <v>0.001</v>
      </c>
      <c s="8" r="C6" t="n">
        <v>0.001</v>
      </c>
    </row>
    <row r="7" spans="1:3">
      <c s="4" r="A7" t="s">
        <v>94</v>
      </c>
      <c s="6" r="B7" t="n">
        <v>5000000</v>
      </c>
      <c s="6" r="C7" t="n">
        <v>5000000</v>
      </c>
    </row>
    <row r="8" spans="1:3">
      <c s="4" r="A8" t="s">
        <v>95</v>
      </c>
      <c s="6" r="B8" t="n">
        <v>0</v>
      </c>
      <c s="6" r="C8" t="n">
        <v>0</v>
      </c>
    </row>
    <row r="9" spans="1:3">
      <c s="4" r="A9" t="s">
        <v>96</v>
      </c>
      <c s="6" r="B9" t="n">
        <v>0</v>
      </c>
      <c s="6" r="C9" t="n">
        <v>0</v>
      </c>
    </row>
    <row r="10" spans="1:3">
      <c s="4" r="A10" t="s">
        <v>97</v>
      </c>
      <c s="8" r="B10" t="n">
        <v>0.001</v>
      </c>
      <c s="8" r="C10" t="n">
        <v>0.001</v>
      </c>
    </row>
    <row r="11" spans="1:3">
      <c s="4" r="A11" t="s">
        <v>98</v>
      </c>
      <c s="6" r="B11" t="n">
        <v>50000000</v>
      </c>
      <c s="6" r="C11" t="n">
        <v>50000000</v>
      </c>
    </row>
    <row r="12" spans="1:3">
      <c s="4" r="A12" t="s">
        <v>99</v>
      </c>
      <c s="6" r="B12" t="n">
        <v>19971822</v>
      </c>
      <c s="6" r="C12" t="n">
        <v>19971822</v>
      </c>
    </row>
    <row r="13" spans="1:3">
      <c s="4" r="A13" t="s">
        <v>100</v>
      </c>
      <c s="6" r="B13" t="n">
        <v>19971822</v>
      </c>
      <c s="6" r="C13" t="n">
        <v>19971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8</v>
      </c>
    </row>
    <row r="4" spans="1:2">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8</v>
      </c>
    </row>
    <row r="4" spans="1:2">
      <c s="4" r="A4" t="s">
        <v>224</v>
      </c>
      <c s="4" r="B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78</v>
      </c>
    </row>
    <row r="4" spans="1:2">
      <c s="4" r="A4" t="s">
        <v>227</v>
      </c>
      <c s="4" r="B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78</v>
      </c>
    </row>
    <row r="4" spans="1:2">
      <c s="4" r="A4" t="s">
        <v>230</v>
      </c>
      <c s="4" r="B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78</v>
      </c>
    </row>
    <row r="4" spans="1:2">
      <c s="4" r="A4" t="s">
        <v>233</v>
      </c>
      <c s="4" r="B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8</v>
      </c>
    </row>
    <row r="4" spans="1:2">
      <c s="4" r="A4" t="s">
        <v>236</v>
      </c>
      <c s="4" r="B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78</v>
      </c>
    </row>
    <row r="4" spans="1:2">
      <c s="4" r="A4" t="s">
        <v>239</v>
      </c>
      <c s="4" r="B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2</v>
      </c>
    </row>
    <row r="4" spans="1:2">
      <c s="4" r="A4" t="s">
        <v>246</v>
      </c>
      <c s="4" r="B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2</v>
      </c>
    </row>
    <row r="4" spans="1:2">
      <c s="4" r="A4" t="s">
        <v>249</v>
      </c>
      <c s="4" r="B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101</v>
      </c>
      <c s="2" r="B1" t="s">
        <v>1</v>
      </c>
    </row>
    <row r="2" spans="1:3">
      <c s="2" r="B2" t="s">
        <v>2</v>
      </c>
      <c s="2" r="C2" t="s">
        <v>102</v>
      </c>
    </row>
    <row r="3" spans="1:3">
      <c s="3" r="A3" t="s">
        <v>103</v>
      </c>
    </row>
    <row r="4" spans="1:3">
      <c s="4" r="A4" t="s">
        <v>104</v>
      </c>
      <c s="7" r="B4" t="n">
        <v>27672</v>
      </c>
      <c s="7" r="C4" t="n">
        <v>48966</v>
      </c>
    </row>
    <row r="5" spans="1:3">
      <c s="4" r="A5" t="s">
        <v>105</v>
      </c>
      <c s="6" r="B5" t="n">
        <v>-6444</v>
      </c>
      <c s="6" r="C5" t="n">
        <v>-6100</v>
      </c>
    </row>
    <row r="6" spans="1:3">
      <c s="4" r="A6" t="s">
        <v>106</v>
      </c>
      <c s="6" r="B6" t="n">
        <v>21228</v>
      </c>
      <c s="6" r="C6" t="n">
        <v>42866</v>
      </c>
    </row>
    <row r="7" spans="1:3">
      <c s="4" r="A7" t="s">
        <v>107</v>
      </c>
      <c s="6" r="B7" t="n">
        <v>2591</v>
      </c>
      <c s="6" r="C7" t="n">
        <v>9404</v>
      </c>
    </row>
    <row r="8" spans="1:3">
      <c s="4" r="A8" t="s">
        <v>108</v>
      </c>
      <c s="6" r="B8" t="n">
        <v>23819</v>
      </c>
      <c s="6" r="C8" t="n">
        <v>52270</v>
      </c>
    </row>
    <row r="9" spans="1:3">
      <c s="3" r="A9" t="s">
        <v>109</v>
      </c>
    </row>
    <row r="10" spans="1:3">
      <c s="4" r="A10" t="s">
        <v>110</v>
      </c>
      <c s="6" r="B10" t="n">
        <v>29164</v>
      </c>
      <c s="6" r="C10" t="n">
        <v>44085</v>
      </c>
    </row>
    <row r="11" spans="1:3">
      <c s="4" r="A11" t="s">
        <v>111</v>
      </c>
      <c s="6" r="B11" t="n">
        <v>9570</v>
      </c>
      <c s="6" r="C11" t="n">
        <v>33527</v>
      </c>
    </row>
    <row r="12" spans="1:3">
      <c s="4" r="A12" t="s">
        <v>112</v>
      </c>
      <c s="6" r="B12" t="n">
        <v>38734</v>
      </c>
      <c s="6" r="C12" t="n">
        <v>77612</v>
      </c>
    </row>
    <row r="13" spans="1:3">
      <c s="4" r="A13" t="s">
        <v>113</v>
      </c>
      <c s="6" r="B13" t="n">
        <v>-14915</v>
      </c>
      <c s="6" r="C13" t="n">
        <v>-25342</v>
      </c>
    </row>
    <row r="14" spans="1:3">
      <c s="3" r="A14" t="s">
        <v>114</v>
      </c>
    </row>
    <row r="15" spans="1:3">
      <c s="4" r="A15" t="s">
        <v>115</v>
      </c>
      <c s="6" r="B15" t="n">
        <v>-22509</v>
      </c>
      <c s="6" r="C15" t="n">
        <v>-19065</v>
      </c>
    </row>
    <row r="16" spans="1:3">
      <c s="4" r="A16" t="s">
        <v>116</v>
      </c>
      <c s="6" r="B16" t="n">
        <v>-37424</v>
      </c>
      <c s="6" r="C16" t="n">
        <v>-44407</v>
      </c>
    </row>
    <row r="17" spans="1:3">
      <c s="4" r="A17" t="s">
        <v>117</v>
      </c>
      <c s="7" r="B17" t="n">
        <v>-161687</v>
      </c>
      <c s="7" r="C17" t="n">
        <v>-163393</v>
      </c>
    </row>
    <row r="18" spans="1:3">
      <c s="4" r="A18" t="s">
        <v>118</v>
      </c>
      <c s="7" r="B18" t="n">
        <v>0</v>
      </c>
      <c s="7" r="C18" t="n">
        <v>0</v>
      </c>
    </row>
    <row r="19" spans="1:3">
      <c s="3" r="A19" t="s">
        <v>119</v>
      </c>
    </row>
    <row r="20" spans="1:3">
      <c s="4" r="A20" t="s">
        <v>120</v>
      </c>
      <c s="6" r="B20" t="n">
        <v>19971822</v>
      </c>
      <c s="6" r="C20" t="n">
        <v>19918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42</v>
      </c>
    </row>
    <row r="4" spans="1:2">
      <c s="4" r="A4" t="s">
        <v>252</v>
      </c>
      <c s="4" r="B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42</v>
      </c>
    </row>
    <row r="4" spans="1:2">
      <c s="4" r="A4" t="s">
        <v>255</v>
      </c>
      <c s="4" r="B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7</v>
      </c>
      <c s="2" r="B1" t="s">
        <v>1</v>
      </c>
    </row>
    <row r="2" spans="1:2">
      <c s="2" r="B2" t="s">
        <v>2</v>
      </c>
    </row>
    <row r="3" spans="1:2">
      <c s="3" r="A3" t="s">
        <v>242</v>
      </c>
    </row>
    <row r="4" spans="1:2">
      <c s="4" r="A4" t="s">
        <v>258</v>
      </c>
      <c s="4" r="B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42</v>
      </c>
    </row>
    <row r="4" spans="1:2">
      <c s="4" r="A4" t="s">
        <v>261</v>
      </c>
      <c s="4" r="B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242</v>
      </c>
    </row>
    <row r="4" spans="1:2">
      <c s="4" r="A4" t="s">
        <v>264</v>
      </c>
      <c s="4" r="B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42</v>
      </c>
    </row>
    <row r="4" spans="1:2">
      <c s="4" r="A4" t="s">
        <v>267</v>
      </c>
      <c s="4" r="B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69</v>
      </c>
      <c s="2" r="B1" t="s">
        <v>1</v>
      </c>
    </row>
    <row r="2" spans="1:2">
      <c s="2" r="B2" t="s">
        <v>2</v>
      </c>
    </row>
    <row r="3" spans="1:2">
      <c s="3" r="A3" t="s">
        <v>270</v>
      </c>
    </row>
    <row r="4" spans="1:2">
      <c s="4" r="A4" t="s">
        <v>29</v>
      </c>
      <c s="4" r="B4" t="s">
        <v>30</v>
      </c>
    </row>
    <row r="5" spans="1:2">
      <c s="4" r="A5" t="s">
        <v>31</v>
      </c>
      <c s="4" r="B5" t="s">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34</v>
      </c>
    </row>
    <row r="2" spans="1:3">
      <c s="3" r="A2" t="s">
        <v>270</v>
      </c>
    </row>
    <row r="3" spans="1:3">
      <c s="4" r="A3" t="s">
        <v>272</v>
      </c>
      <c s="7" r="B3" t="n">
        <v>15263</v>
      </c>
      <c s="7" r="C3" t="n">
        <v>12702</v>
      </c>
    </row>
    <row r="4" spans="1:3">
      <c s="4" r="A4" t="s">
        <v>273</v>
      </c>
      <c s="6" r="B4" t="n">
        <v>16497</v>
      </c>
      <c s="6" r="C4" t="n">
        <v>9628</v>
      </c>
    </row>
    <row r="5" spans="1:3">
      <c s="4" r="A5" t="s">
        <v>274</v>
      </c>
      <c s="7" r="B5" t="n">
        <v>31760</v>
      </c>
      <c s="7" r="C5" t="n">
        <v>223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75</v>
      </c>
      <c s="2" r="B1" t="s">
        <v>276</v>
      </c>
    </row>
    <row r="2" spans="1:2">
      <c s="3" r="A2" t="s">
        <v>270</v>
      </c>
    </row>
    <row r="3" spans="1:2">
      <c s="4" r="A3" t="s">
        <v>277</v>
      </c>
      <c s="7" r="B3" t="n">
        <v>800</v>
      </c>
    </row>
    <row r="4" spans="1:2">
      <c s="4" r="A4" t="s">
        <v>278</v>
      </c>
      <c s="6" r="B4" t="n">
        <v>3198</v>
      </c>
    </row>
    <row r="5" spans="1:2">
      <c s="4" r="A5" t="s">
        <v>279</v>
      </c>
      <c s="6" r="B5" t="n">
        <v>3198</v>
      </c>
    </row>
    <row r="6" spans="1:2">
      <c s="4" r="A6" t="s">
        <v>280</v>
      </c>
      <c s="6" r="B6" t="n">
        <v>3198</v>
      </c>
    </row>
    <row r="7" spans="1:2">
      <c s="4" r="A7" t="s">
        <v>281</v>
      </c>
      <c s="6" r="B7" t="n">
        <v>1988</v>
      </c>
    </row>
    <row r="8" spans="1:2">
      <c s="4" r="A8" t="s">
        <v>282</v>
      </c>
      <c s="7" r="B8" t="n">
        <v>123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83</v>
      </c>
      <c s="2" r="B1" t="s">
        <v>276</v>
      </c>
    </row>
    <row r="2" spans="1:2">
      <c s="3" r="A2" t="s">
        <v>270</v>
      </c>
    </row>
    <row r="3" spans="1:2">
      <c s="4" r="A3" t="s">
        <v>284</v>
      </c>
      <c s="7" r="B3" t="n">
        <v>31975</v>
      </c>
    </row>
    <row r="4" spans="1:2">
      <c s="4" r="A4" t="s">
        <v>285</v>
      </c>
      <c s="6" r="B4" t="n">
        <v>-19593</v>
      </c>
    </row>
    <row r="5" spans="1:2">
      <c s="4" r="A5" t="s">
        <v>282</v>
      </c>
      <c s="7" r="B5" t="n">
        <v>12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5"/>
    <col customWidth="1" max="5" min="5" width="32"/>
    <col customWidth="1" max="6" min="6" width="12"/>
  </cols>
  <sheetData>
    <row r="1" spans="1:6">
      <c s="1" r="A1" t="s">
        <v>121</v>
      </c>
      <c s="2" r="B1" t="s">
        <v>122</v>
      </c>
      <c s="2" r="C1" t="s">
        <v>123</v>
      </c>
      <c s="2" r="D1" t="s">
        <v>124</v>
      </c>
      <c s="2" r="E1" t="s">
        <v>125</v>
      </c>
      <c s="2" r="F1" t="s">
        <v>126</v>
      </c>
    </row>
    <row r="2" spans="1:6">
      <c s="4" r="A2" t="s">
        <v>127</v>
      </c>
      <c s="7" r="B2" t="n">
        <v>19803</v>
      </c>
      <c s="7" r="C2" t="n">
        <v>5413015</v>
      </c>
      <c s="7" r="D2" t="n">
        <v>0</v>
      </c>
      <c s="7" r="E2" t="n">
        <v>-7366297</v>
      </c>
      <c s="7" r="F2" t="n">
        <v>-1933479</v>
      </c>
    </row>
    <row r="3" spans="1:6">
      <c s="4" r="A3" t="s">
        <v>128</v>
      </c>
      <c s="6" r="B3" t="n">
        <v>19803403</v>
      </c>
    </row>
    <row r="4" spans="1:6">
      <c s="4" r="A4" t="s">
        <v>129</v>
      </c>
      <c s="6" r="D4" t="n">
        <v>20000</v>
      </c>
      <c s="6" r="F4" t="n">
        <v>20000</v>
      </c>
    </row>
    <row r="5" spans="1:6">
      <c s="4" r="A5" t="s">
        <v>130</v>
      </c>
      <c s="7" r="B5" t="n">
        <v>168</v>
      </c>
      <c s="6" r="C5" t="n">
        <v>19832</v>
      </c>
      <c s="7" r="D5" t="n">
        <v>-20000</v>
      </c>
    </row>
    <row r="6" spans="1:6">
      <c s="4" r="A6" t="s">
        <v>131</v>
      </c>
      <c s="6" r="B6" t="n">
        <v>168419</v>
      </c>
    </row>
    <row r="7" spans="1:6">
      <c s="4" r="A7" t="s">
        <v>117</v>
      </c>
      <c s="6" r="E7" t="n">
        <v>-246527</v>
      </c>
      <c s="6" r="F7" t="n">
        <v>-163393</v>
      </c>
    </row>
    <row r="8" spans="1:6">
      <c s="4" r="A8" t="s">
        <v>132</v>
      </c>
      <c s="7" r="B8" t="n">
        <v>19971</v>
      </c>
      <c s="7" r="C8" t="n">
        <v>5432847</v>
      </c>
      <c s="7" r="E8" t="n">
        <v>-7612824</v>
      </c>
      <c s="7" r="F8" t="n">
        <v>-2160006</v>
      </c>
    </row>
    <row r="9" spans="1:6">
      <c s="4" r="A9" t="s">
        <v>132</v>
      </c>
      <c s="6" r="B9" t="n">
        <v>199718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86</v>
      </c>
      <c s="2" r="B1" t="s">
        <v>276</v>
      </c>
    </row>
    <row r="2" spans="1:2">
      <c s="4" r="A2" t="s">
        <v>287</v>
      </c>
    </row>
    <row r="3" spans="1:2">
      <c s="4" r="A3" t="s">
        <v>288</v>
      </c>
      <c s="7" r="B3" t="n">
        <v>777</v>
      </c>
    </row>
    <row r="4" spans="1:2">
      <c s="4" r="A4" t="s">
        <v>289</v>
      </c>
    </row>
    <row r="5" spans="1:2">
      <c s="4" r="A5" t="s">
        <v>288</v>
      </c>
      <c s="7" r="B5" t="n">
        <v>2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0</v>
      </c>
      <c s="2" r="B1" t="s">
        <v>1</v>
      </c>
    </row>
    <row r="2" spans="1:3">
      <c s="2" r="B2" t="s">
        <v>2</v>
      </c>
      <c s="2" r="C2" t="s">
        <v>102</v>
      </c>
    </row>
    <row r="3" spans="1:3">
      <c s="3" r="A3" t="s">
        <v>270</v>
      </c>
    </row>
    <row r="4" spans="1:3">
      <c s="4" r="A4" t="s">
        <v>291</v>
      </c>
      <c s="7" r="B4" t="n">
        <v>4057</v>
      </c>
      <c s="7" r="C4" t="n">
        <v>21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34</v>
      </c>
    </row>
    <row r="2" spans="1:3">
      <c s="3" r="A2" t="s">
        <v>270</v>
      </c>
    </row>
    <row r="3" spans="1:3">
      <c s="4" r="A3" t="s">
        <v>293</v>
      </c>
      <c s="7" r="B3" t="n">
        <v>0</v>
      </c>
      <c s="7" r="C3"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7"/>
    <col customWidth="1" max="5" min="5" width="14"/>
  </cols>
  <sheetData>
    <row r="1" spans="1:5">
      <c s="1" r="A1" t="s">
        <v>294</v>
      </c>
      <c s="2" r="B1" t="s">
        <v>1</v>
      </c>
      <c s="2" r="D1" t="s">
        <v>295</v>
      </c>
    </row>
    <row r="2" spans="1:5">
      <c s="2" r="B2" t="s">
        <v>2</v>
      </c>
      <c s="2" r="C2" t="s">
        <v>102</v>
      </c>
      <c s="2" r="D2" t="s">
        <v>2</v>
      </c>
      <c s="2" r="E2" t="s">
        <v>34</v>
      </c>
    </row>
    <row r="3" spans="1:5">
      <c s="4" r="A3" t="s">
        <v>296</v>
      </c>
      <c s="7" r="B3" t="n">
        <v>20655</v>
      </c>
      <c s="7" r="C3" t="n">
        <v>20166</v>
      </c>
    </row>
    <row r="4" spans="1:5">
      <c s="4" r="A4" t="s">
        <v>297</v>
      </c>
      <c s="6" r="B4" t="n">
        <v>22553</v>
      </c>
      <c s="7" r="D4" t="n">
        <v>22553</v>
      </c>
      <c s="7" r="E4" t="n">
        <v>26135</v>
      </c>
    </row>
    <row r="5" spans="1:5">
      <c s="4" r="A5" t="s">
        <v>298</v>
      </c>
      <c s="6" r="B5" t="n">
        <v>45824</v>
      </c>
      <c s="6" r="C5" t="n">
        <v>42943</v>
      </c>
    </row>
    <row r="6" spans="1:5">
      <c s="4" r="A6" t="s">
        <v>299</v>
      </c>
      <c s="6" r="B6" t="n">
        <v>12627</v>
      </c>
      <c s="7" r="C6" t="n">
        <v>18993</v>
      </c>
      <c s="6" r="D6" t="n">
        <v>12627</v>
      </c>
    </row>
    <row r="7" spans="1:5">
      <c s="4" r="A7" t="s">
        <v>300</v>
      </c>
    </row>
    <row r="8" spans="1:5">
      <c s="4" r="A8" t="s">
        <v>301</v>
      </c>
      <c s="7" r="B8" t="n">
        <v>109750</v>
      </c>
      <c s="6" r="D8" t="n">
        <v>827864</v>
      </c>
    </row>
    <row r="9" spans="1:5">
      <c s="4" r="A9" t="s">
        <v>302</v>
      </c>
      <c s="4" r="B9" t="s">
        <v>303</v>
      </c>
    </row>
    <row r="10" spans="1:5">
      <c s="4" r="A10" t="s">
        <v>304</v>
      </c>
      <c s="4" r="B10" t="s">
        <v>305</v>
      </c>
    </row>
    <row r="11" spans="1:5">
      <c s="4" r="A11" t="s">
        <v>306</v>
      </c>
      <c s="7" r="B11" t="n">
        <v>257909</v>
      </c>
      <c s="6" r="D11" t="n">
        <v>257909</v>
      </c>
      <c s="6" r="E11" t="n">
        <v>199738</v>
      </c>
    </row>
    <row r="12" spans="1:5">
      <c s="4" r="A12" t="s">
        <v>307</v>
      </c>
      <c s="6" r="B12" t="n">
        <v>1085773</v>
      </c>
      <c s="6" r="D12" t="n">
        <v>1085773</v>
      </c>
      <c s="6" r="E12" t="n">
        <v>917852</v>
      </c>
    </row>
    <row r="13" spans="1:5">
      <c s="4" r="A13" t="s">
        <v>308</v>
      </c>
      <c s="6" r="B13" t="n">
        <v>1205958</v>
      </c>
      <c s="6" r="D13" t="n">
        <v>1205958</v>
      </c>
      <c s="6" r="E13" t="n">
        <v>1205958</v>
      </c>
    </row>
    <row r="14" spans="1:5">
      <c s="4" r="A14" t="s">
        <v>309</v>
      </c>
      <c s="6" r="B14" t="n">
        <v>1158422</v>
      </c>
      <c s="6" r="D14" t="n">
        <v>1158422</v>
      </c>
      <c s="6" r="E14" t="n">
        <v>1158422</v>
      </c>
    </row>
    <row r="15" spans="1:5">
      <c s="4" r="A15" t="s">
        <v>310</v>
      </c>
    </row>
    <row r="16" spans="1:5">
      <c s="4" r="A16" t="s">
        <v>309</v>
      </c>
      <c s="6" r="B16" t="n">
        <v>833</v>
      </c>
      <c s="6" r="D16" t="n">
        <v>833</v>
      </c>
    </row>
    <row r="17" spans="1:5">
      <c s="4" r="A17" t="s">
        <v>311</v>
      </c>
      <c s="7" r="B17" t="n">
        <v>46703</v>
      </c>
      <c s="7" r="D17" t="n">
        <v>46703</v>
      </c>
      <c s="7" r="E17" t="n">
        <v>467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2</v>
      </c>
      <c s="2" r="B1" t="s">
        <v>276</v>
      </c>
    </row>
    <row r="2" spans="1:2">
      <c s="3" r="A2" t="s">
        <v>270</v>
      </c>
    </row>
    <row r="3" spans="1:2">
      <c s="4" r="A3" t="s">
        <v>313</v>
      </c>
      <c s="7" r="B3" t="n">
        <v>8292</v>
      </c>
    </row>
    <row r="4" spans="1:2">
      <c s="4" r="A4" t="s">
        <v>314</v>
      </c>
      <c s="6" r="B4" t="n">
        <v>33168</v>
      </c>
    </row>
    <row r="5" spans="1:2">
      <c s="4" r="A5" t="s">
        <v>315</v>
      </c>
      <c s="6" r="B5" t="n">
        <v>33168</v>
      </c>
    </row>
    <row r="6" spans="1:2">
      <c s="4" r="A6" t="s">
        <v>316</v>
      </c>
      <c s="6" r="B6" t="n">
        <v>22112</v>
      </c>
    </row>
    <row r="7" spans="1:2">
      <c s="4" r="A7" t="s">
        <v>317</v>
      </c>
      <c s="7" r="B7" t="n">
        <v>967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18</v>
      </c>
      <c s="2" r="B1" t="s">
        <v>1</v>
      </c>
      <c s="2" r="C1" t="s">
        <v>319</v>
      </c>
    </row>
    <row r="2" spans="1:4">
      <c s="2" r="B2" t="s">
        <v>2</v>
      </c>
      <c s="2" r="C2" t="s">
        <v>34</v>
      </c>
      <c s="2" r="D2" t="s">
        <v>320</v>
      </c>
    </row>
    <row r="3" spans="1:4">
      <c s="3" r="A3" t="s">
        <v>270</v>
      </c>
    </row>
    <row r="4" spans="1:4">
      <c s="4" r="A4" t="s">
        <v>321</v>
      </c>
      <c s="4" r="C4" t="s">
        <v>322</v>
      </c>
      <c s="4" r="D4" t="s">
        <v>323</v>
      </c>
    </row>
    <row r="5" spans="1:4">
      <c s="4" r="A5" t="s">
        <v>324</v>
      </c>
      <c s="4" r="C5" t="s">
        <v>325</v>
      </c>
      <c s="4" r="D5" t="s">
        <v>326</v>
      </c>
    </row>
    <row r="6" spans="1:4">
      <c s="4" r="A6" t="s">
        <v>327</v>
      </c>
      <c s="4" r="C6" t="s">
        <v>328</v>
      </c>
      <c s="4" r="D6" t="s">
        <v>329</v>
      </c>
    </row>
    <row r="7" spans="1:4">
      <c s="4" r="A7" t="s">
        <v>330</v>
      </c>
      <c s="4" r="C7" t="s">
        <v>331</v>
      </c>
      <c s="4" r="D7" t="s">
        <v>332</v>
      </c>
    </row>
    <row r="8" spans="1:4">
      <c s="4" r="A8" t="s">
        <v>333</v>
      </c>
      <c s="4" r="B8" t="s">
        <v>33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34</v>
      </c>
      <c s="2" r="C1" t="s">
        <v>320</v>
      </c>
    </row>
    <row r="2" spans="1:3">
      <c s="3" r="A2" t="s">
        <v>270</v>
      </c>
    </row>
    <row r="3" spans="1:3">
      <c s="4" r="A3" t="s">
        <v>336</v>
      </c>
      <c s="7" r="B3" t="n">
        <v>1675412</v>
      </c>
      <c s="7" r="C3" t="n">
        <v>1623138</v>
      </c>
    </row>
    <row r="4" spans="1:3">
      <c s="4" r="A4" t="s">
        <v>337</v>
      </c>
      <c s="6" r="B4" t="n">
        <v>446928</v>
      </c>
      <c s="6" r="C4" t="n">
        <v>445761</v>
      </c>
    </row>
    <row r="5" spans="1:3">
      <c s="4" r="A5" t="s">
        <v>338</v>
      </c>
      <c s="7" r="B5" t="n">
        <v>2122340</v>
      </c>
      <c s="7" r="C5" t="n">
        <v>20688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9</v>
      </c>
      <c s="2" r="B1" t="s">
        <v>319</v>
      </c>
    </row>
    <row r="2" spans="1:3">
      <c s="2" r="B2" t="s">
        <v>34</v>
      </c>
      <c s="2" r="C2" t="s">
        <v>320</v>
      </c>
    </row>
    <row r="3" spans="1:3">
      <c s="3" r="A3" t="s">
        <v>270</v>
      </c>
    </row>
    <row r="4" spans="1:3">
      <c s="4" r="A4" t="s">
        <v>340</v>
      </c>
      <c s="7" r="B4" t="n">
        <v>53442</v>
      </c>
      <c s="7" r="C4" t="n">
        <v>495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74"/>
  </cols>
  <sheetData>
    <row r="1" spans="1:2">
      <c s="1" r="A1" t="s">
        <v>341</v>
      </c>
      <c s="2" r="B1" t="s">
        <v>1</v>
      </c>
    </row>
    <row r="2" spans="1:2">
      <c s="2" r="B2" t="s">
        <v>276</v>
      </c>
    </row>
    <row r="3" spans="1:2">
      <c s="3" r="A3" t="s">
        <v>270</v>
      </c>
    </row>
    <row r="4" spans="1:2">
      <c s="4" r="A4" t="s">
        <v>342</v>
      </c>
      <c s="7" r="B4" t="n">
        <v>12500</v>
      </c>
    </row>
    <row r="5" spans="1:2">
      <c s="4" r="A5" t="s">
        <v>343</v>
      </c>
      <c s="4" r="B5" t="s">
        <v>344</v>
      </c>
    </row>
    <row r="6" spans="1:2">
      <c s="4" r="A6" t="s">
        <v>345</v>
      </c>
      <c s="4" r="B6" t="s">
        <v>346</v>
      </c>
    </row>
    <row r="7" spans="1:2">
      <c s="4" r="A7" t="s">
        <v>347</v>
      </c>
      <c s="4" r="B7" t="s">
        <v>3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49</v>
      </c>
      <c s="2" r="B1" t="s">
        <v>1</v>
      </c>
    </row>
    <row r="2" spans="1:2">
      <c s="2" r="B2" t="s">
        <v>2</v>
      </c>
    </row>
    <row r="3" spans="1:2">
      <c s="3" r="A3" t="s">
        <v>270</v>
      </c>
    </row>
    <row r="4" spans="1:2">
      <c s="4" r="A4" t="s">
        <v>350</v>
      </c>
      <c s="4" r="B4" t="s">
        <v>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33</v>
      </c>
      <c s="2" r="B1" t="s">
        <v>1</v>
      </c>
    </row>
    <row r="2" spans="1:3">
      <c s="2" r="B2" t="s">
        <v>2</v>
      </c>
      <c s="2" r="C2" t="s">
        <v>102</v>
      </c>
    </row>
    <row r="3" spans="1:3">
      <c s="3" r="A3" t="s">
        <v>134</v>
      </c>
    </row>
    <row r="4" spans="1:3">
      <c s="4" r="A4" t="s">
        <v>117</v>
      </c>
      <c s="7" r="B4" t="n">
        <v>-161687</v>
      </c>
      <c s="7" r="C4" t="n">
        <v>-163393</v>
      </c>
    </row>
    <row r="5" spans="1:3">
      <c s="3" r="A5" t="s">
        <v>135</v>
      </c>
    </row>
    <row r="6" spans="1:3">
      <c s="4" r="A6" t="s">
        <v>136</v>
      </c>
      <c s="6" r="B6" t="n">
        <v>11587</v>
      </c>
      <c s="6" r="C6" t="n">
        <v>13645</v>
      </c>
    </row>
    <row r="7" spans="1:3">
      <c s="4" r="A7" t="s">
        <v>137</v>
      </c>
      <c s="6" r="C7" t="n">
        <v>7500</v>
      </c>
    </row>
    <row r="8" spans="1:3">
      <c s="3" r="A8" t="s">
        <v>138</v>
      </c>
    </row>
    <row r="9" spans="1:3">
      <c s="4" r="A9" t="s">
        <v>139</v>
      </c>
      <c s="6" r="B9" t="n">
        <v>-9360</v>
      </c>
      <c s="6" r="C9" t="n">
        <v>-10202</v>
      </c>
    </row>
    <row r="10" spans="1:3">
      <c s="4" r="A10" t="s">
        <v>140</v>
      </c>
      <c s="6" r="B10" t="n">
        <v>69602</v>
      </c>
      <c s="6" r="C10" t="n">
        <v>60233</v>
      </c>
    </row>
    <row r="11" spans="1:3">
      <c s="4" r="A11" t="s">
        <v>141</v>
      </c>
      <c s="6" r="B11" t="n">
        <v>-89858</v>
      </c>
      <c s="6" r="C11" t="n">
        <v>-92217</v>
      </c>
    </row>
    <row r="12" spans="1:3">
      <c s="3" r="A12" t="s">
        <v>142</v>
      </c>
    </row>
    <row r="13" spans="1:3">
      <c s="4" r="A13" t="s">
        <v>143</v>
      </c>
      <c s="6" r="B13" t="n">
        <v>-2888</v>
      </c>
      <c s="6" r="C13" t="n">
        <v>-217</v>
      </c>
    </row>
    <row r="14" spans="1:3">
      <c s="4" r="A14" t="s">
        <v>144</v>
      </c>
      <c s="6" r="B14" t="n">
        <v>-2500</v>
      </c>
      <c s="6" r="C14" t="n">
        <v>-631</v>
      </c>
    </row>
    <row r="15" spans="1:3">
      <c s="4" r="A15" t="s">
        <v>145</v>
      </c>
      <c s="6" r="B15" t="n">
        <v>-5388</v>
      </c>
      <c s="6" r="C15" t="n">
        <v>-848</v>
      </c>
    </row>
    <row r="16" spans="1:3">
      <c s="3" r="A16" t="s">
        <v>146</v>
      </c>
    </row>
    <row r="17" spans="1:3">
      <c s="4" r="A17" t="s">
        <v>147</v>
      </c>
      <c s="6" r="B17" t="n">
        <v>109750</v>
      </c>
      <c s="6" r="C17" t="n">
        <v>107600</v>
      </c>
    </row>
    <row r="18" spans="1:3">
      <c s="4" r="A18" t="s">
        <v>148</v>
      </c>
      <c s="6" r="B18" t="n">
        <v>-676</v>
      </c>
      <c s="6" r="C18" t="n">
        <v>-818</v>
      </c>
    </row>
    <row r="19" spans="1:3">
      <c s="4" r="A19" t="s">
        <v>149</v>
      </c>
      <c s="6" r="B19" t="n">
        <v>-16595</v>
      </c>
      <c s="6" r="C19" t="n">
        <v>-15914</v>
      </c>
    </row>
    <row r="20" spans="1:3">
      <c s="4" r="A20" t="s">
        <v>150</v>
      </c>
      <c s="6" r="B20" t="n">
        <v>92479</v>
      </c>
      <c s="6" r="C20" t="n">
        <v>90868</v>
      </c>
    </row>
    <row r="21" spans="1:3">
      <c s="4" r="A21" t="s">
        <v>151</v>
      </c>
      <c s="6" r="B21" t="n">
        <v>-2767</v>
      </c>
      <c s="6" r="C21" t="n">
        <v>-2197</v>
      </c>
    </row>
    <row r="22" spans="1:3">
      <c s="4" r="A22" t="s">
        <v>152</v>
      </c>
      <c s="6" r="B22" t="n">
        <v>2767</v>
      </c>
      <c s="6" r="C22" t="n">
        <v>2197</v>
      </c>
    </row>
    <row r="23" spans="1:3">
      <c s="3" r="A23" t="s">
        <v>153</v>
      </c>
    </row>
    <row r="24" spans="1:3">
      <c s="4" r="A24" t="s">
        <v>154</v>
      </c>
      <c s="6" r="B24" t="n">
        <v>4593</v>
      </c>
      <c s="6" r="C24" t="n">
        <v>7306</v>
      </c>
    </row>
    <row r="25" spans="1:3">
      <c s="3" r="A25" t="s">
        <v>155</v>
      </c>
    </row>
    <row r="26" spans="1:3">
      <c s="4" r="A26" t="s">
        <v>156</v>
      </c>
      <c s="6" r="C26" t="n">
        <v>10000</v>
      </c>
    </row>
    <row r="27" spans="1:3">
      <c s="4" r="A27" t="s">
        <v>157</v>
      </c>
      <c s="7" r="B27" t="n">
        <v>11944</v>
      </c>
      <c s="7" r="C27" t="n">
        <v>44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52</v>
      </c>
      <c s="2" r="B1" t="s">
        <v>276</v>
      </c>
    </row>
    <row r="2" spans="1:2">
      <c s="3" r="A2" t="s">
        <v>270</v>
      </c>
    </row>
    <row r="3" spans="1:2">
      <c s="4" r="A3" t="s">
        <v>353</v>
      </c>
      <c s="7" r="B3" t="n">
        <v>10675</v>
      </c>
    </row>
    <row r="4" spans="1:2">
      <c s="4" r="A4" t="s">
        <v>354</v>
      </c>
      <c s="6" r="B4" t="n">
        <v>6360</v>
      </c>
    </row>
    <row r="5" spans="1:2">
      <c s="4" r="A5" t="s">
        <v>355</v>
      </c>
      <c s="6" r="B5" t="n">
        <v>2205</v>
      </c>
    </row>
    <row r="6" spans="1:2">
      <c s="4" r="A6" t="s">
        <v>356</v>
      </c>
      <c s="6" r="B6" t="n">
        <v>-934</v>
      </c>
    </row>
    <row r="7" spans="1:2">
      <c s="4" r="A7" t="s">
        <v>357</v>
      </c>
      <c s="7" r="B7" t="n">
        <v>18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8</v>
      </c>
      <c s="2" r="B1" t="s">
        <v>1</v>
      </c>
    </row>
    <row r="2" spans="1:4">
      <c s="2" r="B2" t="s">
        <v>2</v>
      </c>
      <c s="2" r="C2" t="s">
        <v>102</v>
      </c>
      <c s="2" r="D2" t="s">
        <v>34</v>
      </c>
    </row>
    <row r="3" spans="1:4">
      <c s="4" r="A3" t="s">
        <v>94</v>
      </c>
      <c s="6" r="B3" t="n">
        <v>5000000</v>
      </c>
      <c s="6" r="D3" t="n">
        <v>5000000</v>
      </c>
    </row>
    <row r="4" spans="1:4">
      <c s="4" r="A4" t="s">
        <v>96</v>
      </c>
      <c s="6" r="B4" t="n">
        <v>0</v>
      </c>
      <c s="6" r="D4" t="n">
        <v>0</v>
      </c>
    </row>
    <row r="5" spans="1:4">
      <c s="4" r="A5" t="s">
        <v>359</v>
      </c>
      <c s="4" r="B5" t="s">
        <v>360</v>
      </c>
    </row>
    <row r="6" spans="1:4">
      <c s="4" r="A6" t="s">
        <v>361</v>
      </c>
      <c s="7" r="B6" t="n">
        <v>189000</v>
      </c>
    </row>
    <row r="7" spans="1:4">
      <c s="4" r="A7" t="s">
        <v>362</v>
      </c>
      <c s="4" r="B7" t="s">
        <v>363</v>
      </c>
    </row>
    <row r="8" spans="1:4">
      <c s="4" r="A8" t="s">
        <v>364</v>
      </c>
      <c s="7" r="B8" t="n">
        <v>0</v>
      </c>
    </row>
    <row r="9" spans="1:4">
      <c s="4" r="A9" t="s">
        <v>365</v>
      </c>
    </row>
    <row r="10" spans="1:4">
      <c s="4" r="A10" t="s">
        <v>366</v>
      </c>
      <c s="9" r="B10" t="n">
        <v>0.08</v>
      </c>
    </row>
    <row r="11" spans="1:4">
      <c s="4" r="A11" t="s">
        <v>367</v>
      </c>
      <c s="9" r="B11" t="n">
        <v>0.08</v>
      </c>
    </row>
    <row r="12" spans="1:4">
      <c s="4" r="A12" t="s">
        <v>368</v>
      </c>
    </row>
    <row r="13" spans="1:4">
      <c s="4" r="A13" t="s">
        <v>369</v>
      </c>
      <c s="4" r="B13" t="s">
        <v>370</v>
      </c>
    </row>
    <row r="14" spans="1:4">
      <c s="4" r="A14" t="s">
        <v>371</v>
      </c>
      <c s="6" r="B14" t="n">
        <v>114943</v>
      </c>
    </row>
    <row r="15" spans="1:4">
      <c s="4" r="A15" t="s">
        <v>372</v>
      </c>
      <c s="7" r="B15" t="n">
        <v>10000</v>
      </c>
    </row>
    <row r="16" spans="1:4">
      <c s="4" r="A16" t="s">
        <v>373</v>
      </c>
      <c s="8" r="B16" t="n">
        <v>0.08699999999999999</v>
      </c>
    </row>
    <row r="17" spans="1:4">
      <c s="4" r="A17" t="s">
        <v>364</v>
      </c>
      <c s="7" r="C17" t="n">
        <v>7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r="A1" t="s">
        <v>374</v>
      </c>
      <c s="2" r="B1" t="s">
        <v>1</v>
      </c>
    </row>
    <row r="2" spans="1:2">
      <c s="2" r="B2" t="s">
        <v>2</v>
      </c>
    </row>
    <row r="3" spans="1:2">
      <c s="3" r="A3" t="s">
        <v>270</v>
      </c>
    </row>
    <row r="4" spans="1:2">
      <c s="4" r="A4" t="s">
        <v>375</v>
      </c>
      <c s="4" r="B4" t="s">
        <v>376</v>
      </c>
    </row>
    <row r="5" spans="1:2">
      <c s="4" r="A5" t="s">
        <v>377</v>
      </c>
      <c s="4" r="B5" t="s">
        <v>334</v>
      </c>
    </row>
    <row r="6" spans="1:2">
      <c s="4" r="A6" t="s">
        <v>378</v>
      </c>
      <c s="4" r="B6" t="s">
        <v>379</v>
      </c>
    </row>
    <row r="7" spans="1:2">
      <c s="4" r="A7" t="s">
        <v>380</v>
      </c>
      <c s="4" r="B7" t="s">
        <v>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s="1" r="A1" t="s">
        <v>382</v>
      </c>
      <c s="2" r="B1" t="s">
        <v>1</v>
      </c>
    </row>
    <row r="2" spans="1:4">
      <c s="2" r="B2" t="s">
        <v>383</v>
      </c>
      <c s="2" r="C2" t="s">
        <v>383</v>
      </c>
      <c s="2" r="D2" t="s">
        <v>384</v>
      </c>
    </row>
    <row r="3" spans="1:4">
      <c s="4" r="A3" t="s">
        <v>385</v>
      </c>
      <c s="6" r="B3" t="n">
        <v>1200000</v>
      </c>
      <c s="6" r="C3" t="n">
        <v>1200000</v>
      </c>
      <c s="6" r="D3" t="n">
        <v>1500000</v>
      </c>
    </row>
    <row r="4" spans="1:4">
      <c s="4" r="A4" t="s">
        <v>386</v>
      </c>
      <c s="9" r="B4" t="n">
        <v>0.17</v>
      </c>
      <c s="9" r="C4" t="n">
        <v>0.17</v>
      </c>
      <c s="9" r="D4" t="n">
        <v>0.17</v>
      </c>
    </row>
    <row r="5" spans="1:4">
      <c s="4" r="A5" t="s">
        <v>387</v>
      </c>
      <c s="10" r="B5" t="n">
        <v>2.59</v>
      </c>
      <c s="10" r="C5" t="n">
        <v>2.59</v>
      </c>
      <c s="10" r="D5" t="n">
        <v>2.75</v>
      </c>
    </row>
    <row r="6" spans="1:4">
      <c s="4" r="A6" t="s">
        <v>385</v>
      </c>
      <c s="6" r="B6" t="n">
        <v>1200000</v>
      </c>
    </row>
    <row r="7" spans="1:4">
      <c s="4" r="A7" t="s">
        <v>386</v>
      </c>
      <c s="9" r="B7" t="n">
        <v>0.17</v>
      </c>
    </row>
    <row r="8" spans="1:4">
      <c s="4" r="A8" t="s">
        <v>387</v>
      </c>
      <c s="10" r="B8" t="n">
        <v>2.59</v>
      </c>
    </row>
    <row r="9" spans="1:4">
      <c s="4" r="A9" t="s">
        <v>388</v>
      </c>
      <c s="6" r="B9" t="n">
        <v>-300000</v>
      </c>
    </row>
    <row r="10" spans="1:4">
      <c s="4" r="A10" t="s">
        <v>389</v>
      </c>
      <c s="9" r="C10" t="n">
        <v>0.17</v>
      </c>
    </row>
    <row r="11" spans="1:4">
      <c s="4" r="A11" t="s">
        <v>390</v>
      </c>
      <c s="9" r="B11" t="n">
        <v>0.17</v>
      </c>
    </row>
    <row r="12" spans="1:4">
      <c s="4" r="A12" t="s">
        <v>391</v>
      </c>
      <c s="6" r="B12" t="n">
        <v>300000</v>
      </c>
    </row>
    <row r="13" spans="1:4">
      <c s="4" r="A13" t="s">
        <v>392</v>
      </c>
      <c s="9" r="B13" t="n">
        <v>0.12</v>
      </c>
    </row>
    <row r="14" spans="1:4">
      <c s="4" r="A14" t="s">
        <v>393</v>
      </c>
      <c s="10" r="B14" t="n">
        <v>1.35</v>
      </c>
    </row>
    <row r="15" spans="1:4">
      <c s="4" r="A15" t="s">
        <v>394</v>
      </c>
    </row>
    <row r="16" spans="1:4">
      <c s="4" r="A16" t="s">
        <v>386</v>
      </c>
      <c s="9" r="B16" t="n">
        <v>0.08</v>
      </c>
      <c s="10" r="C16" t="n">
        <v>0.08</v>
      </c>
      <c s="9" r="D16" t="n">
        <v>0.08</v>
      </c>
    </row>
    <row r="17" spans="1:4">
      <c s="4" r="A17" t="s">
        <v>386</v>
      </c>
      <c s="10" r="B17" t="n">
        <v>0.08</v>
      </c>
    </row>
    <row r="18" spans="1:4">
      <c s="4" r="A18" t="s">
        <v>392</v>
      </c>
      <c s="10" r="B18" t="n">
        <v>0.08</v>
      </c>
    </row>
    <row r="19" spans="1:4">
      <c s="4" r="A19" t="s">
        <v>395</v>
      </c>
    </row>
    <row r="20" spans="1:4">
      <c s="4" r="A20" t="s">
        <v>386</v>
      </c>
      <c s="10" r="B20" t="n">
        <v>0.19</v>
      </c>
      <c s="9" r="C20" t="n">
        <v>0.19</v>
      </c>
      <c s="9" r="D20" t="n">
        <v>0.19</v>
      </c>
    </row>
    <row r="21" spans="1:4">
      <c s="4" r="A21" t="s">
        <v>386</v>
      </c>
      <c s="10" r="B21" t="n">
        <v>0.19</v>
      </c>
    </row>
    <row r="22" spans="1:4">
      <c s="4" r="A22" t="s">
        <v>392</v>
      </c>
      <c s="9" r="B22" t="n">
        <v>0.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396</v>
      </c>
      <c s="2" r="B1" t="s">
        <v>1</v>
      </c>
    </row>
    <row r="2" spans="1:2">
      <c s="2" r="B2" t="s">
        <v>276</v>
      </c>
    </row>
    <row r="3" spans="1:2">
      <c s="3" r="A3" t="s">
        <v>270</v>
      </c>
    </row>
    <row r="4" spans="1:2">
      <c s="4" r="A4" t="s">
        <v>397</v>
      </c>
      <c s="7" r="B4" t="n">
        <v>1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s="1" r="A1" t="s">
        <v>398</v>
      </c>
      <c s="2" r="B1" t="s">
        <v>1</v>
      </c>
    </row>
    <row r="2" spans="1:2">
      <c s="2" r="B2" t="s">
        <v>2</v>
      </c>
    </row>
    <row r="3" spans="1:2">
      <c s="11" r="A3" t="n">
        <v>1</v>
      </c>
    </row>
    <row r="4" spans="1:2">
      <c s="4" r="A4" t="s">
        <v>399</v>
      </c>
      <c s="4" r="B4" t="s">
        <v>400</v>
      </c>
    </row>
    <row r="5" spans="1:2">
      <c s="4" r="A5" t="s">
        <v>401</v>
      </c>
      <c s="4" r="B5" t="s">
        <v>402</v>
      </c>
    </row>
    <row r="6" spans="1:2">
      <c s="11" r="A6" t="n">
        <v>2</v>
      </c>
    </row>
    <row r="7" spans="1:2">
      <c s="4" r="A7" t="s">
        <v>399</v>
      </c>
      <c s="4" r="B7" t="s">
        <v>403</v>
      </c>
    </row>
    <row r="8" spans="1:2">
      <c s="4" r="A8" t="s">
        <v>401</v>
      </c>
      <c s="4" r="B8" t="s">
        <v>404</v>
      </c>
    </row>
    <row r="9" spans="1:2">
      <c s="11" r="A9" t="n">
        <v>3</v>
      </c>
    </row>
    <row r="10" spans="1:2">
      <c s="4" r="A10" t="s">
        <v>401</v>
      </c>
      <c s="4" r="B10" t="s">
        <v>4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79"/>
    <col customWidth="1" max="3" min="3" width="12"/>
  </cols>
  <sheetData>
    <row r="1" spans="1:3">
      <c s="1" r="A1" t="s">
        <v>406</v>
      </c>
      <c s="1" r="B1" t="s">
        <v>407</v>
      </c>
      <c s="2" r="C1" t="s">
        <v>408</v>
      </c>
    </row>
    <row r="2" spans="1:3">
      <c s="4" r="A2" t="s">
        <v>409</v>
      </c>
      <c s="4" r="B2" t="s">
        <v>410</v>
      </c>
      <c s="7" r="C2" t="n">
        <v>-2321693</v>
      </c>
    </row>
    <row r="3" spans="1:3">
      <c s="4" r="A3" t="s">
        <v>123</v>
      </c>
    </row>
    <row r="4" spans="1:3">
      <c s="4" r="A4" t="s">
        <v>409</v>
      </c>
      <c s="4" r="B4" t="s">
        <v>410</v>
      </c>
      <c s="6" r="C4" t="n">
        <v>5432847</v>
      </c>
    </row>
    <row r="5" spans="1:3">
      <c s="4" r="A5" t="s">
        <v>122</v>
      </c>
    </row>
    <row r="6" spans="1:3">
      <c s="4" r="A6" t="s">
        <v>409</v>
      </c>
      <c s="4" r="B6" t="s">
        <v>410</v>
      </c>
      <c s="7" r="C6" t="n">
        <v>19971</v>
      </c>
    </row>
    <row r="7" spans="1:3">
      <c s="4" r="A7" t="s">
        <v>411</v>
      </c>
      <c s="4" r="B7" t="s">
        <v>412</v>
      </c>
      <c s="6" r="C7" t="n">
        <v>19971822</v>
      </c>
    </row>
    <row r="8" spans="1:3">
      <c s="4" r="A8" t="s">
        <v>413</v>
      </c>
    </row>
    <row r="9" spans="1:3">
      <c s="4" r="A9" t="s">
        <v>409</v>
      </c>
      <c s="4" r="B9" t="s">
        <v>410</v>
      </c>
      <c s="7" r="C9" t="n">
        <v>-7774511</v>
      </c>
    </row>
    <row r="10" spans="1:3">
      <c s="4" r="A10" t="s">
        <v>117</v>
      </c>
      <c s="4" r="B10" t="s">
        <v>414</v>
      </c>
      <c s="7" r="C10" t="n">
        <v>-1616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1</v>
      </c>
      <c s="2" r="B1" t="s">
        <v>1</v>
      </c>
    </row>
    <row r="2" spans="1:2">
      <c s="2" r="B2" t="s">
        <v>2</v>
      </c>
    </row>
    <row r="3" spans="1:2">
      <c s="3" r="A3" t="s">
        <v>159</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3</v>
      </c>
      <c s="2" r="B1" t="s">
        <v>1</v>
      </c>
    </row>
    <row r="2" spans="1:2">
      <c s="2" r="B2" t="s">
        <v>2</v>
      </c>
    </row>
    <row r="3" spans="1:2">
      <c s="3" r="A3" t="s">
        <v>159</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 (July 31st unaud</vt:lpstr>
      <vt:lpstr>Balance Sheets (Parentheticals)</vt:lpstr>
      <vt:lpstr>Statements of Operations - (una</vt:lpstr>
      <vt:lpstr>Statement of Changes in Shareho</vt:lpstr>
      <vt:lpstr>Statements of Cash Flows (unaud</vt:lpstr>
      <vt:lpstr>Note A_ Nature of Organization </vt:lpstr>
      <vt:lpstr>Note B_ Related Party Transacti</vt:lpstr>
      <vt:lpstr>Note C_ Income Taxes</vt:lpstr>
      <vt:lpstr>Note D_ Lines of Credit</vt:lpstr>
      <vt:lpstr>Note E_ Capital Lease Obligatio</vt:lpstr>
      <vt:lpstr>Note F_ Shareholders' Deficit</vt:lpstr>
      <vt:lpstr>Note G_ Consulting Agreements</vt:lpstr>
      <vt:lpstr>Note H_ Patent License Agreemen</vt:lpstr>
      <vt:lpstr>Note I_ Subsequent Events</vt:lpstr>
      <vt:lpstr>Note A_ Nature of Organizatio16</vt:lpstr>
      <vt:lpstr>Note A_ Nature of Organizatio17</vt:lpstr>
      <vt:lpstr>Note A_ Nature of Organizatio18</vt:lpstr>
      <vt:lpstr>Note A_ Nature of Organizatio19</vt:lpstr>
      <vt:lpstr>Note A_ Nature of Organizatio20</vt:lpstr>
      <vt:lpstr>Note A_ Nature of Organizatio21</vt:lpstr>
      <vt:lpstr>Note A_ Nature of Organizatio22</vt:lpstr>
      <vt:lpstr>Note A_ Nature of Organizatio23</vt:lpstr>
      <vt:lpstr>Note A_ Nature of Organizatio24</vt:lpstr>
      <vt:lpstr>Note A_ Nature of Organizatio25</vt:lpstr>
      <vt:lpstr>Note A_ Nature of Organizatio26</vt:lpstr>
      <vt:lpstr>Note A_ Nature of Organizatio27</vt:lpstr>
      <vt:lpstr>Note A_ Nature of Organizatio28</vt:lpstr>
      <vt:lpstr>Note A_ Nature of Organizatio29</vt:lpstr>
      <vt:lpstr>Note A_ Nature of Organizatio30</vt:lpstr>
      <vt:lpstr>Note A_ Nature of Organizatio31</vt:lpstr>
      <vt:lpstr>Note A_ Nature of Organizatio32</vt:lpstr>
      <vt:lpstr>Note A_ Nature of Organizatio33</vt:lpstr>
      <vt:lpstr>Note A_ Nature of Organizatio34</vt:lpstr>
      <vt:lpstr>Note A_ Nature of Organizatio35</vt:lpstr>
      <vt:lpstr>Note A_ Nature of Organizatio36</vt:lpstr>
      <vt:lpstr>Note A_ Nature of Organizatio37</vt:lpstr>
      <vt:lpstr>Note A_ Nature of Organizatio38</vt:lpstr>
      <vt:lpstr>Note A_ Nature of Organizatio39</vt:lpstr>
      <vt:lpstr>Note B_ Related Party Transac40</vt:lpstr>
      <vt:lpstr>Note C_ Income Taxes_ Schedule </vt:lpstr>
      <vt:lpstr>Note C_ Income Taxes_ Schedul42</vt:lpstr>
      <vt:lpstr>Note E_ Capital Lease Obligat43</vt:lpstr>
      <vt:lpstr>Note F_ Shareholders' Deficit_ </vt:lpstr>
      <vt:lpstr>Note F_ Shareholders' Deficit45</vt:lpstr>
      <vt:lpstr>Note A_ Nature of Organizatio46</vt:lpstr>
      <vt:lpstr>Note A_ Nature of Organizatio47</vt:lpstr>
      <vt:lpstr>Note A_ Nature of Organizatio48</vt:lpstr>
      <vt:lpstr>Note A_ Nature of Organizatio49</vt:lpstr>
      <vt:lpstr>Note A_ Nature of Organizatio50</vt:lpstr>
      <vt:lpstr>Note A_ Nature of Organizatio51</vt:lpstr>
      <vt:lpstr>Note A_ Nature of Organizatio52</vt:lpstr>
      <vt:lpstr>Note B_ Related Party Transac53</vt:lpstr>
      <vt:lpstr>Note B_ Related Party Transac54</vt:lpstr>
      <vt:lpstr>Note C_ Income Taxes_ Schedul55</vt:lpstr>
      <vt:lpstr>Note C_ Income Taxes_ Schedul56</vt:lpstr>
      <vt:lpstr>Note C_ Income Taxes (Details)</vt:lpstr>
      <vt:lpstr>Note D_ Lines of Credit (Detail</vt:lpstr>
      <vt:lpstr>Note E_ Capital Lease Obligat59</vt:lpstr>
      <vt:lpstr>Note E_ Capital Lease Obligat60</vt:lpstr>
      <vt:lpstr>Note F_ Shareholders' Deficit (</vt:lpstr>
      <vt:lpstr>Note F_ Shareholders' Deficit62</vt:lpstr>
      <vt:lpstr>Note F_ Shareholders' Deficit63</vt:lpstr>
      <vt:lpstr>Note G_ Consulting Agreements (</vt:lpstr>
      <vt:lpstr>Note I_ Subsequent Events (Deta</vt:lpstr>
      <vt:lpstr>Uncategorized Items - vd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7:18Z</dcterms:created>
  <dcterms:modified xmlns:dcterms="http://purl.org/dc/terms/" xmlns:xsi="http://www.w3.org/2001/XMLSchema-instance" xsi:type="dcterms:W3CDTF">2016-03-30T16:17:18Z</dcterms:modified>
  <dc:title xmlns:dc="http://purl.org/dc/elements/1.1/">Untitled</dc:title>
  <dc:description xmlns:dc="http://purl.org/dc/elements/1.1/"/>
  <dc:subject xmlns:dc="http://purl.org/dc/elements/1.1/"/>
  <cp:keywords/>
  <cp:category/>
</cp:coreProperties>
</file>